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Uncertainties and Use of Estima" sheetId="7" r:id="rId7"/>
    <s:sheet name="OCAST Grant" sheetId="8" r:id="rId8"/>
    <s:sheet name="Debentures and Notes Payable" sheetId="9" r:id="rId9"/>
    <s:sheet name="Common Stock and Paid-In Capita" sheetId="10" r:id="rId10"/>
    <s:sheet name="Incentive Stock Plan" sheetId="11" r:id="rId11"/>
    <s:sheet name="Office Lease" sheetId="12" r:id="rId12"/>
    <s:sheet name="Related Party Transactions" sheetId="13" r:id="rId13"/>
    <s:sheet name="Share Exchange Agreement" sheetId="14" r:id="rId14"/>
    <s:sheet name="Subsequent Events" sheetId="15" r:id="rId15"/>
    <s:sheet name="Uncertainties and Use of Esti16" sheetId="16" r:id="rId16"/>
    <s:sheet name="Debentures and Notes Payable (T" sheetId="17" r:id="rId17"/>
    <s:sheet name="Common Stock and Paid-In Capi18" sheetId="18" r:id="rId18"/>
    <s:sheet name="Office Lease (Tables)" sheetId="19" r:id="rId19"/>
    <s:sheet name="Uncertainties and Use of Esti20" sheetId="20" r:id="rId20"/>
    <s:sheet name="OCAST Grant - Additional Inform" sheetId="21" r:id="rId21"/>
    <s:sheet name="Debentures and Notes Payable - " sheetId="22" r:id="rId22"/>
    <s:sheet name="Debentures and Notes Payable (D" sheetId="23" r:id="rId23"/>
    <s:sheet name="Common Stock and Paid-In Capi24" sheetId="24" r:id="rId24"/>
    <s:sheet name="Warrant and Option Activity (De" sheetId="25" r:id="rId25"/>
    <s:sheet name="Incentive Stock Plan - Addition" sheetId="26" r:id="rId26"/>
    <s:sheet name="Office Lease - Additional Infor" sheetId="27" r:id="rId27"/>
    <s:sheet name="Office Lease (Detail)" sheetId="28" r:id="rId28"/>
    <s:sheet name="Related Party Transactions - Ad" sheetId="29" r:id="rId29"/>
    <s:sheet name="Share Exchange Agreement Additi" sheetId="30" r:id="rId30"/>
    <s:sheet name="Subsequent Events - Additional " sheetId="31" r:id="rId31"/>
  </s:sheets>
  <s:definedNames/>
  <s:calcPr calcId="124519" calcMode="auto" fullCalcOnLoad="1"/>
</s:workbook>
</file>

<file path=xl/sharedStrings.xml><?xml version="1.0" encoding="utf-8"?>
<sst xmlns="http://schemas.openxmlformats.org/spreadsheetml/2006/main" uniqueCount="351">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3DICON CORP</t>
  </si>
  <si>
    <t>Entity Central Index Key</t>
  </si>
  <si>
    <t>Current Fiscal Year End Date</t>
  </si>
  <si>
    <t>--12-31</t>
  </si>
  <si>
    <t>Entity Filer Category</t>
  </si>
  <si>
    <t>Smaller Reporting Company</t>
  </si>
  <si>
    <t>Trading Symbol</t>
  </si>
  <si>
    <t>TDCP</t>
  </si>
  <si>
    <t>Entity Common Stock, Shares Outstanding</t>
  </si>
  <si>
    <t>BALANCE SHEETS - USD ($)</t>
  </si>
  <si>
    <t>Dec. 31, 2015</t>
  </si>
  <si>
    <t>Current assets:</t>
  </si>
  <si>
    <t>Cash</t>
  </si>
  <si>
    <t>Prepaid expenses</t>
  </si>
  <si>
    <t>Total current assets</t>
  </si>
  <si>
    <t>Deposits-other</t>
  </si>
  <si>
    <t>Total Assets</t>
  </si>
  <si>
    <t>Current liabilities:</t>
  </si>
  <si>
    <t>Current maturities of convertible notes and debentures payable</t>
  </si>
  <si>
    <t>Warrant exercise advances</t>
  </si>
  <si>
    <t>Accounts payable</t>
  </si>
  <si>
    <t>Accrued salaries</t>
  </si>
  <si>
    <t>Accrued interest on debentures</t>
  </si>
  <si>
    <t>Total current liabilities</t>
  </si>
  <si>
    <t>Long term debt:</t>
  </si>
  <si>
    <t>Term loan</t>
  </si>
  <si>
    <t>Total Liabilities</t>
  </si>
  <si>
    <t>Stockholders' deficiency:</t>
  </si>
  <si>
    <t>Common stock $0.0002 par, 1,500,000,000 shares authorized; 1,481,754,533 and 1,370,953,255 shares issued and outstanding at June 30, 2016 and December 31, 2015, respectively</t>
  </si>
  <si>
    <t>Additional paid-in capital</t>
  </si>
  <si>
    <t>Accumulated deficit</t>
  </si>
  <si>
    <t>Total Stockholders' Deficiency</t>
  </si>
  <si>
    <t>Total Liabilities and Stockholders' Deficiency</t>
  </si>
  <si>
    <t>Series A Preferred Stock [Member]</t>
  </si>
  <si>
    <t>Preferred Stock Value</t>
  </si>
  <si>
    <t>Series B Preferred Stock [Member]</t>
  </si>
  <si>
    <t>BALANCE SHEETS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STATEMENTS OF OPERATIONS - USD ($)</t>
  </si>
  <si>
    <t>3 Months Ended</t>
  </si>
  <si>
    <t>Jun. 30, 2015</t>
  </si>
  <si>
    <t>Income:</t>
  </si>
  <si>
    <t>Grant income</t>
  </si>
  <si>
    <t>Total income</t>
  </si>
  <si>
    <t>Expenses:</t>
  </si>
  <si>
    <t>Research and development</t>
  </si>
  <si>
    <t>General and administrative</t>
  </si>
  <si>
    <t>Interest</t>
  </si>
  <si>
    <t>Total expenses</t>
  </si>
  <si>
    <t>Net loss</t>
  </si>
  <si>
    <t>Loss per share:</t>
  </si>
  <si>
    <t>Basic and diluted (in dollars per share)</t>
  </si>
  <si>
    <t>Weighted average shares outstanding, Basic and diluted (in shares)</t>
  </si>
  <si>
    <t>STATEMENTS OF CHANGES IN STOCKHOLDERS' EQUITY DEFICIENCY - 6 months ended Jun. 30, 2016 - USD ($)</t>
  </si>
  <si>
    <t>Total</t>
  </si>
  <si>
    <t>Stock issued for liabilities</t>
  </si>
  <si>
    <t>Stock issued for liabilitiesSeries A Preferred Stock [Member]</t>
  </si>
  <si>
    <t>Stock issued for liabilitiesSeries B Preferred Stock [Member]</t>
  </si>
  <si>
    <t>Accrued Interest [Member]</t>
  </si>
  <si>
    <t>Accrued Interest [Member]Series A Preferred Stock [Member]</t>
  </si>
  <si>
    <t>Accrued Interest [Member]Series B Preferred Stock [Member]</t>
  </si>
  <si>
    <t>Common Stock</t>
  </si>
  <si>
    <t>Common StockStock issued for liabilities</t>
  </si>
  <si>
    <t>Common StockAccrued Interest [Member]</t>
  </si>
  <si>
    <t>Additional Paid-In Capital</t>
  </si>
  <si>
    <t>Additional Paid-In CapitalStock issued for liabilities</t>
  </si>
  <si>
    <t>Additional Paid-In CapitalAccrued Interest [Member]</t>
  </si>
  <si>
    <t>Accumulated Deficit During the Development Stage</t>
  </si>
  <si>
    <t>Accumulated Deficit During the Development StageStock issued for liabilities</t>
  </si>
  <si>
    <t>Accumulated Deficit During the Development StageAccrued Interest [Member]</t>
  </si>
  <si>
    <t>Balance at Dec. 31, 2015</t>
  </si>
  <si>
    <t>Balance (in shares) at Dec. 31, 2015</t>
  </si>
  <si>
    <t>Warrants and options exercised</t>
  </si>
  <si>
    <t>Warrants and options exercised (in shares)</t>
  </si>
  <si>
    <t>Debentures converted</t>
  </si>
  <si>
    <t>Debentures converted (in shares)</t>
  </si>
  <si>
    <t>Stock issued</t>
  </si>
  <si>
    <t>Stock issued (in shares)</t>
  </si>
  <si>
    <t>Stock issued for services</t>
  </si>
  <si>
    <t>Common stock issued to consultants for previous services provided</t>
  </si>
  <si>
    <t>Net loss for the period</t>
  </si>
  <si>
    <t>Balance at Jun. 30, 2016</t>
  </si>
  <si>
    <t>Balance (in shares) at Jun. 30, 2016</t>
  </si>
  <si>
    <t>STATEMENTS OF CASH FLOWS - USD ($)</t>
  </si>
  <si>
    <t>Cash Flows from Operating Activities</t>
  </si>
  <si>
    <t>Adjustments to reconcile net loss to net cash used in operating activities:</t>
  </si>
  <si>
    <t>Amortization of debt issuance costs</t>
  </si>
  <si>
    <t>Change in:</t>
  </si>
  <si>
    <t>Accounts payable and accrued liabilities</t>
  </si>
  <si>
    <t>Net cash used in operating activities</t>
  </si>
  <si>
    <t>Cash Flows from Financing Activities</t>
  </si>
  <si>
    <t>Proceeds from stock and warrant sales, exercise of warrants and warrant exercise advances</t>
  </si>
  <si>
    <t>Proceeds from issuance of debentures, notes and options</t>
  </si>
  <si>
    <t>Net cash provided by financing activities</t>
  </si>
  <si>
    <t>Net change in cash</t>
  </si>
  <si>
    <t>Cash, beginning of period</t>
  </si>
  <si>
    <t>Cash, end of period</t>
  </si>
  <si>
    <t>Supplemental Disclosures</t>
  </si>
  <si>
    <t>Cash paid for interest</t>
  </si>
  <si>
    <t>Non-Cash Investing and Financing Activities</t>
  </si>
  <si>
    <t>Conversion of debentures to common stock (net)</t>
  </si>
  <si>
    <t>Stock issued to satisfy accrued interest and other liabilities</t>
  </si>
  <si>
    <t>Exercise of warrants to satisfy other liabilities</t>
  </si>
  <si>
    <t>Uncertainties and Use of Estimates</t>
  </si>
  <si>
    <t>Uncertainties And Use Of Estimates [Abstract]</t>
  </si>
  <si>
    <t xml:space="preserve"> Note 1  Uncertainties and Use of Estimates 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June 30, 2016, and the statements of its operations for the three and six months ended June 30, 2016 and 2015, and cash flows for the six months ended June 30, 2016 and 2015. The results of operations for interim periods may not be indicative of the results which may be realized for the full year. 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 The following is a summary of recent accounting pronouncements that are relevant to the Company: In February 2016, the FASB issued ASU No. 2016-02, Leases (Topic 842) In April 2015, the FASB issued ASU 2015-03, Interest  Imputation of Interest (Subtopic 835-30), Simplifying the Presentation of Debt Issuance Costs The FASB has issued ASU 2014-09, Revenue from Contracts with Customers The FASB has issued ASU 2014-12, Compensation - Stock Compensation (ASC Topic 718): Accounting for Share-Based Payments When the Terms of an Award Provide That a Performance Target Could Be Achieved after the Requisite Service Period. The accompanying financial statements have been prepared on a going concern basis. The Company is in the development stage and has insufficient revenue and capital commitments to fund the development of its planned product and to pay operating expenses. The Company has realized a cumulative net loss of $ 22,605,316 446,326 538,347 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 Given the reduced reliance on federal funding discussed in Note 2, the Company is committed to exploring possible acquisitions, partnerships, or other strategic transactions involving direct or indirect funding for the Company. Accordingly, the Company formed a committee comprised of Mark Willner, Chairman of the Company’s Business Advisory Board, Doug Freitag and Victor Keen to lead in this effort. On May 31, 2016 the Company entered into a Share Exchange Agreement (the “Share Exchange Agreement”) with Coretec Industries, LLC, a North Dakota limited liability company (“Coretec”), and four Coretec members (the “Members”), which Members hold all outstanding membership interests in Coretec (see Note 8). Additionally, under the terms of the Golden State 4.75 1 381.50 4.75 4.75 9.99 85.71 4.75 857 327,000 14,716 The Company is in discussions with Golden State Equity Investors to modify the normal means by which we access funds. This would provide the Company with greater flexibility and control over the issuance of shares and not further limit our access to operating and growth capital. Joint Development Agreement with Schott Defense As part of our federal funding strategy we intend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DA with Schott, a federally focused subsidiary of Schott North America. Schott is a world-class multi-billion dollar company with significant experience and success in partnering with federal agencies for development projects. In addition, Schott is one of the world’s leaders in developing specialty glass for many applications, including display technology. This partnership, coupled with the expertise of Doug Freitag, should facilitate the Company’s federal funding strategy and our ability to create the unique materials required to advance the CSpace technology. In December of 2015 Schott AG closed the development office, Schott Defense, in Washington, D.C. It is unclear how this may impact the JDA going forward. Additionally, the Company is continuing to pursue financing through private offering of debt or common stock.</t>
  </si>
  <si>
    <t>OCAST Grant</t>
  </si>
  <si>
    <t>Oklahoma Center For Advancement Of Science and Technology Grant [Abstract]</t>
  </si>
  <si>
    <t xml:space="preserve"> Note 2  OCAST Grant In July 2013, the Company was awarded a two year grant from OCAST. This matching grant commenced September 1, 2013. The Company received $ 5,122 119,766 The grant was cancelled in March 2015 upon the resignation of Dr. Hakki Refai, the principal investigator under the grant.</t>
  </si>
  <si>
    <t>Debentures and Notes Payable</t>
  </si>
  <si>
    <t>Debt Disclosure [Abstract]</t>
  </si>
  <si>
    <t xml:space="preserve"> Note 3  Debentures and Notes Payable June 30, December 31, 2016 2015 Senior Convertible Debentures 9% Promissory note due November 2016 $ 25,341 $ - 14% Term loan due June 2018 75,000 - 10% Convertible debenture to directors converted March 2016 - 30,000 10% Convertible debenture converted March 2016 - 29,007 4.75% Convertible debenture due December 2016 64,125 64,395 10% Convertible bridge note to director converted March 2016 - 60,000 Total Debentures Payable 139,125 183,402 Less current maturities 64,125 183,402 Long-term debt $ 75,000 $ - 9% Promissory note due November 2016 On April 26, 2016 the Company signed a 9% Promissory Note with Golden State Equity Investors, Inc. (“Golden State”) in the amount of $ 40,000 300 14,659 4.75 25,341 14% Term loan due June 2018 On April, 18, 2016 the Company entered into a Loan Agreement (the “Agreement”) whereby Carlton James North Dakota Limited ("CJNDL”) agreed to provide the Company a loan facility of up to $100,000. Under the terms of the Agreement the Company shall pay interest on the outstanding unpaid balance at the rate of 1.167% per month. The interest is due quarterly and the principal is due June 29, 2018. CJNDL has advanced $75,000 on the loan. CJNDL is a party to the Shares Exchange Agreement discussed in Note 8. 10% Convertible Debentures to Directors converted March 30, 2016 On June 24, 2013, the Company issued to Victor Keen and Martin Keating, Directors of the Company, (“Directors”) 10 15,000 0.01 10 1,193,582 19,266 10% Convertible Debenture due Newton, O'Connor, Turner &amp; Ketchum, converted March 30, 2016 On December 20, 2012, the Company issued to Newton, O'Connor, Turner &amp; Ketchum (“NOTK”) a 10% convertible debenture in a principal amount of $ 29,007 0.02534 50,149 4.75% Convertible Debenture due December 31, 2016 On November 3, 2006, the Company issued to Golden State a 4.75 100,000 28,571 381.50 270 100,000 92,809,800 77 381.50 14,716 14,771 The conversion price for the 4.75% $100,000 convertible debenture is the lesser of (i) $4.00 or (ii) 80% of the average of the five lowest volume weighted average prices (“VWAP”) during the twenty (20) trading days prior to the conversion. If Golden State elects to convert a portion of the debenture and, on the day that the election is made, the volume weighted average pre-split price is below $ 0.70 135 10% Convertible Bridge Note converted March 30, 2016 On September 11, 2012, the Company issued and sold to Victor F. Keen, a Director and an accredited investor a Convertible Bridge Note (the “Keen Bridge Note”) in the principal amount of $ 60,000 10,000 15</t>
  </si>
  <si>
    <t>Common Stock and Paid-In Capital</t>
  </si>
  <si>
    <t>Common Stock, Including Additional Paid In Capital, Net Of Discount [Abstract]</t>
  </si>
  <si>
    <t xml:space="preserve"> Note 4  Common Stock and Paid-In Capital Warrants Issued As of June 30, 2016, NOTK has warrants outstanding to purchase 125,098 3.15 96,024 3.15 18,318 381.50 300,000 0.0032 6,000,000 0.0055 13,250,000 Common stock and options issued for services and liabilities During the six months ended June 30, 2016, shares of common stock totaling 13,445,946 17,000 4,545,455 750 The terms of the Series A Convertible Preferred Stock, Series B Convertible Preferred Stock and Warrants are as follows: Series A Convertible Preferred Sto A total of 500,000 0.0002 1.00 6 60,000 The Series A Preferred Stock may, at the option of the Investor, be converted at any time after the first anniversary of the issuance of the Series A Preferred Stock or from time to time thereafter into 50,000,000 500,000 The Series A Preferred Stock will automatically be converted into Common Stock anytime the 5 day average VWAP of the Company’s Common Stock prior to such conversion is equal to $ 0.05 Except as otherwise required by law, the holders of shares of Series A Preferred Stock shall not have voting rights or powers.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 Series B Convertible Preferred Stock On March 22, 2016, 3DIcon Corporation, filed with the Secretary of State of the State of Oklahoma a Certificate of Designation (the “Certificate of Designation”), setting for the Preferences, Rights and Limitation of the Company’s Series B Convertible Preferred Stock (the “Series B Preferred”). The Two Million (2,000,000) 1.00 The holders of Series B Preferred are not entitled to receive dividends but have voting rights equal to the number of shares of the Company’s Common Stock into which their Series B Preferred can be converted, whether or not the shares are available for issuance. At the option of the holder, Series B Preferred may be converted in whole or in part, from time to time, into One Thousand Nine Hundred Fourteen (1,914) shares of Common Stock. The Series B Preferred Stock will automatically be converted into Common Stock if (i) at anytime the 5 day average VWAP of the Company’s Common Stock prior to such automatic conversion is equal to $0.10 or more; or (ii) the Company enters into a transaction for which the Company enters into a share exchange agreement or agreement and plan of merger, which agreement is executed within ninety (90) days after the date of the Certificate of Designation and pursuant to which the Company thereafter becomes a consolidated company with another entity, and the Company issues equity securities of the Company. In the event of any i) liquidation, dissolution or winding up of the Company, whether voluntary or involuntary, or ii) sale, merger, consolidation, reorganization or other transaction that results in a change of control of the Company, each holder of a share of Series B Preferred shall be entitled to receive, subject to prior preferences and other rights of any class or series of stock of the Company senior to the Series B Preferred, but prior and in preference to any distribution of any of the assets or surplus funds of the Company to holders of Common Stock, or any other class or series of stock of the Company junior to the Series B Preferred, an amount equal to the Stated Value (as adjusted for any stock dividends, combinations or splits with respect to such shares) (the “Preference Amount”). After such payment has been made to the holders of Series B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B Preferred are insufficient to pay the Preference Amount, then all funds or assets available for distribution to the holders of capital stock shall be paid to the holders of Series B Preferred pro rata based on the full Preference Amount to which they are entitled. The Company issued an aggregate of 1,592,602 1,105,403 1,193,582 685,355 85,771 90,291 19,266 20,281 50,149 52,791 16,862 17,750 Warrants Each Unit under the Securities Purchase Agreement consists of Warrants entitling the Investor to purchase fifty (50) 0.0055 4.99 9.99 Attached Golden Warrants Warrants Options Outstanding December 31, 2015 19,771,122 18,395 23,030,274 Granted/purchased - - - Exercised - 77 - Cancelled - - - Outstanding June 30, 2016 19,771,122 18,318 23,030,274 Stock options are valued at the date of award, which does not precede the approval date, and compensation cost is recognized in the period the options are granted.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t>
  </si>
  <si>
    <t>Incentive Stock Plan</t>
  </si>
  <si>
    <t>Disclosure of Compensation Related Costs, Share-based Payments [Abstract]</t>
  </si>
  <si>
    <t xml:space="preserve"> Note 5  Incentive Stock Plan In March 2014, the Company established the 3DIcon Corporation 2014 Equity Incentive Plan (the “2014 EIP”). The total number of shares of stock which may be purchased or granted directly by options, stock awards or restricted stock purchase offers, or purchased indirectly through exercise of options granted under the 2014 EIP shall not exceed fifty million (50,000,000) 750,103 In March 2015, the Company established the 3DIcon Corporation 2015 Equity Incentive Plan (the “2015 EIP”). The total number of shares of stock which may be purchased or granted directly by options, stock awards or restricted stock purchase offers, or purchased indirectly through exercise of options granted under the 2015 EIP shall not exceed eighty-five million (85,000,000) 12,991,401 56,622,453 142,244 . </t>
  </si>
  <si>
    <t>Office Lease</t>
  </si>
  <si>
    <t>Leases [Abstract]</t>
  </si>
  <si>
    <t xml:space="preserve"> Note 6  Office Lease The Company has an amended Office Lease that will expire on July 31, 2018. 2016 $ 11,000 2017 24,000 2018 14,000 total $ 49,000 </t>
  </si>
  <si>
    <t>Related Party Transactions</t>
  </si>
  <si>
    <t>Related Party Transactions [Abstract]</t>
  </si>
  <si>
    <t>Related Party Transaction</t>
  </si>
  <si>
    <t xml:space="preserve"> Note 7  Related Party Transactions 3DIcon has engaged the law firm of Newton, O’Connor, Turner &amp; Ketchum as its outside corporate counsel since 2005. John O’Connor, a director of 3DIcon, is the Chairman of Newton, O’Connor, Turner &amp; Ketchum. During the six months ending June 30, 2016 and 2015, the Company incurred legal fees to Newton, O’Connor, Turner &amp; Ketchum in the amount of $ 160 1,261 29,007 Mr. Victor F. Keen, Chief Executive Officer of the Company, has entered into several advancement transactions, whereby Mr. Keen provided funds to the Company. Specifically, Mr. Keen advanced the Company $ 145,000 103,000 34,000 282,000 300,000 75,000 During the six months ended June 30, 2016, Mr. Keen advanced $ 100,000 75,500</t>
  </si>
  <si>
    <t>Share Exchange Agreement</t>
  </si>
  <si>
    <t>Share Exchange Agreement [Abstract]</t>
  </si>
  <si>
    <t xml:space="preserve"> Note 8  Share Exchange Agreement On May 31, 2016 the Company entered into a Share Exchange Agreement (the “Share Exchange Agreement”) with Coretec Industries, LLC, a North Dakota limited liability company (“Coretec”), and four Coretec members (the “Members”), which Members hold all outstanding membership interests in Coretec. Pursuant to the Share Exchange Agreement, the closing of which remains subject to the satisfaction of various closing conditions, the Members agreed to sell all their membership interests in Coretec to the Company in exchange for the Company’s issuance of an aggregate 4,411,710 65 After the closing of the Share Exchange Agreement, considering any preferred stock on an “as converted” basis, approximately 65 35 After the closing of the Share Exchange Agreement, two of the current Company’s Directors will resign and three new Directors associated with Coretec will be nominated and elected, giving control of the board of directories to Coretec Members . Consummation of the Exchange is subject to customary conditions, including without limitation, (i) the delivery to the Company by each of the Members or their designees, if any, a representation letter attesting to their status as an “accredited investor;” (ii) the delivery to the Company by each of the Members or their designees, if any, a letter agreement agreeing to automatically convert the shares of Series B Preferred issued to them pursuant to the Share Exchange Agreement upon the occurrence of certain events; (iii) the delivery to the Company by each of the Members or their designees, if any, a lock up agreement in the form attached to the Share Exchange Agreement; (iv) Coretec’s delivery to the Company of license agreement between Coretec and North Dakota State University allowing Coretec to license certain intellectual property concerning cyclohexasilane or other silicon-based materials; (v) the delivery to the Company of the required audited and unaudited consolidated financial statements; and (vi) delivery by the Company and Coretec all required consents to consummate all transactions contemplated by the Share Exchange Agreement. Of the conditions described above, conditions (iv), (v) and (vi) have been met. The Company has engaged a law firm to prepare the necessary documents for the Share Exchange Agreement, including resolutions of the entities authorizing the closing, preparation and filing of form 14F, and filing of the Form 8K. The total fees agreed to for the entire engagement total $ 100,000 50 50,000 50,000 The closing of the Shares Exchange Agreement is expected to occur near the end of September 2016. The Share Exchange Agreement contains certain termination rights for the Company, Coretec and the Members.</t>
  </si>
  <si>
    <t>Subsequent Events</t>
  </si>
  <si>
    <t>Subsequent Events [Abstract]</t>
  </si>
  <si>
    <t xml:space="preserve"> Note 9  Subsequent Events Accrued salary to Victor Keen, CEO Subsequent to June 30, 2016, the Company issued Mr. Victor Keen 152,386 87,500 75,000 Stock issued for prior services Subsequent to June 30, 2016, shares of Series B Convertible Stock 35,623 37,500 </t>
  </si>
  <si>
    <t>Uncertainties and Use of Estimates (Policies)</t>
  </si>
  <si>
    <t>Accounting Policies [Abstract]</t>
  </si>
  <si>
    <t>Basis of Presentation</t>
  </si>
  <si>
    <t xml:space="preserve"> Basis of Presentation 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June 30, 2016, and the statements of its operations for the three and six months ended June 30, 2016 and 2015, and cash flows for the six months ended June 30, 2016 and 2015. The results of operations for interim periods may not be indicative of the results which may be realized for the full year.</t>
  </si>
  <si>
    <t>Use of Estimates</t>
  </si>
  <si>
    <t xml:space="preserve"> Use of Estimates 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t>
  </si>
  <si>
    <t>Recent Accounting Pronouncements</t>
  </si>
  <si>
    <t xml:space="preserve"> Recent Accounting Pronouncements The following is a summary of recent accounting pronouncements that are relevant to the Company: In February 2016, the FASB issued ASU No. 2016-02, Leases (Topic 842) In April 2015, the FASB issued ASU 2015-03, Interest  Imputation of Interest (Subtopic 835-30), Simplifying the Presentation of Debt Issuance Costs The FASB has issued ASU 2014-09, Revenue from Contracts with Customers The FASB has issued ASU 2014-12, Compensation - Stock Compensation (ASC Topic 718): Accounting for Share-Based Payments When the Terms of an Award Provide That a Performance Target Could Be Achieved after the Requisite Service Period.</t>
  </si>
  <si>
    <t>Uncertainties</t>
  </si>
  <si>
    <t xml:space="preserve"> Uncertainties The accompanying financial statements have been prepared on a going concern basis. The Company is in the development stage and has insufficient revenue and capital commitments to fund the development of its planned product and to pay operating expenses. The Company has realized a cumulative net loss of $ 22,605,316 446,326 538,347 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 Given the reduced reliance on federal funding discussed in Note 2, the Company is committed to exploring possible acquisitions, partnerships, or other strategic transactions involving direct or indirect funding for the Company. Accordingly, the Company formed a committee comprised of Mark Willner, Chairman of the Company’s Business Advisory Board, Doug Freitag and Victor Keen to lead in this effort. On May 31, 2016 the Company entered into a Share Exchange Agreement (the “Share Exchange Agreement”) with Coretec Industries, LLC, a North Dakota limited liability company (“Coretec”), and four Coretec members (the “Members”), which Members hold all outstanding membership interests in Coretec (see Note 8). Additionally, under the terms of the Golden State 4.75 1 381.50 4.75 4.75 9.99 85.71 4.75 857 327,000 14,716 The Company is in discussions with Golden State Equity Investors to modify the normal means by which we access funds. This would provide the Company with greater flexibility and control over the issuance of shares and not further limit our access to operating and growth capital. Joint Development Agreement with Schott Defense As part of our federal funding strategy we intend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DA with Schott, a federally focused subsidiary of Schott North America. Schott is a world-class multi-billion dollar company with significant experience and success in partnering with federal agencies for development projects. In addition, Schott is one of the world’s leaders in developing specialty glass for many applications, including display technology. This partnership, coupled with the expertise of Doug Freitag, should facilitate the Company’s federal funding strategy and our ability to create the unique materials required to advance the CSpace technology. In December of 2015 Schott AG closed the development office, Schott Defense, in Washington, D.C. It is unclear how this may impact the JDA going forward. Additionally, the Company is continuing to pursue financing through private offering of debt or common stock.</t>
  </si>
  <si>
    <t>Debentures and Notes Payable (Tables)</t>
  </si>
  <si>
    <t>Debentures Payable</t>
  </si>
  <si>
    <t xml:space="preserve"> June 30, December 31, 2016 2015 Senior Convertible Debentures 9% Promissory note due November 2016 $ 25,341 $ - 14% Term loan due June 2018 75,000 - 10% Convertible debenture to directors converted March 2016 - 30,000 10% Convertible debenture converted March 2016 - 29,007 4.75% Convertible debenture due December 2016 64,125 64,395 10% Convertible bridge note to director converted March 2016 - 60,000 Total Debentures Payable 139,125 183,402 Less current maturities 64,125 183,402 Long-term debt $ 75,000 $ - </t>
  </si>
  <si>
    <t>Common Stock and Paid-In Capital (Tables)</t>
  </si>
  <si>
    <t>Warrant and Option Activity</t>
  </si>
  <si>
    <t xml:space="preserve"> The following summary reflects warrant and option activity for the six-month period ended June 30, 2016: Attached Golden Warrants Warrants Options Outstanding December 31, 2015 19,771,122 18,395 23,030,274 Granted/purchased - - - Exercised - 77 - Cancelled - - - Outstanding June 30, 2016 19,771,122 18,318 23,030,274 </t>
  </si>
  <si>
    <t>Office Lease (Tables)</t>
  </si>
  <si>
    <t>Minimum Future Lease Payments</t>
  </si>
  <si>
    <t xml:space="preserve"> The minimum future lease payments to be paid under the term of the three-year non-cancellable amended lease are payable as follows: 2016 $ 11,000 2017 24,000 2018 14,000 total $ 49,000 </t>
  </si>
  <si>
    <t>Uncertainties and Use of Estimates - Additional Information (Detail) - USD ($)</t>
  </si>
  <si>
    <t>186 Months Ended</t>
  </si>
  <si>
    <t>Unusual Risk or Uncertainty [Line Items]</t>
  </si>
  <si>
    <t>Convertible Debenture, interest rate</t>
  </si>
  <si>
    <t>4.75%</t>
  </si>
  <si>
    <t>Funds from Golden State result warrant exercises</t>
  </si>
  <si>
    <t>Warrant [Member]</t>
  </si>
  <si>
    <t>Warrants outstanding, exercise price</t>
  </si>
  <si>
    <t>Golden State Debentures</t>
  </si>
  <si>
    <t>4.75% Debenture due December 2016</t>
  </si>
  <si>
    <t>Conversion or exercise cause Golden State holdings to exceed of Company issued and outstanding common stock</t>
  </si>
  <si>
    <t>9.99%</t>
  </si>
  <si>
    <t>4.75% Debenture due December 2016 | Golden State Debentures</t>
  </si>
  <si>
    <t>Receives outstanding shares upon submission of conversion notices</t>
  </si>
  <si>
    <t>1.00%</t>
  </si>
  <si>
    <t>Required amount of Convertible Debenture</t>
  </si>
  <si>
    <t>4.75% Debenture due December 2016 | Maximum | Golden State Debentures</t>
  </si>
  <si>
    <t>OCAST Grant - Additional Information (Detail) - USD ($)</t>
  </si>
  <si>
    <t>Revenue Recognition, Multiple-deliverable Arrangements [Line Items]</t>
  </si>
  <si>
    <t>Amount earned from grant</t>
  </si>
  <si>
    <t>Revenue, Net</t>
  </si>
  <si>
    <t>Debentures and Notes Payable - Additional Information (Detail) - USD ($)</t>
  </si>
  <si>
    <t>Sep. 11, 2012</t>
  </si>
  <si>
    <t>Jun. 16, 2016</t>
  </si>
  <si>
    <t>Mar. 24, 2016</t>
  </si>
  <si>
    <t>Jun. 24, 2013</t>
  </si>
  <si>
    <t>Dec. 20, 2012</t>
  </si>
  <si>
    <t>Nov. 03, 2006</t>
  </si>
  <si>
    <t>Debt Conversion [Line Items]</t>
  </si>
  <si>
    <t>Convertible debenture, amount converted</t>
  </si>
  <si>
    <t>Debt Instrument, Interest Rate, Stated Percentage</t>
  </si>
  <si>
    <t>Long-term Debt</t>
  </si>
  <si>
    <t>General Partner [Member]</t>
  </si>
  <si>
    <t>Series B Preferred Stock [Member] | General Partner [Member]</t>
  </si>
  <si>
    <t>Convertible Debt</t>
  </si>
  <si>
    <t>Advances on Debenture</t>
  </si>
  <si>
    <t>Proceeds From Convertible Debt</t>
  </si>
  <si>
    <t>Notes Payable, Other Payables [Member]</t>
  </si>
  <si>
    <t>Debt Instrument Face Amount</t>
  </si>
  <si>
    <t>Debt Instrument, Periodic Payment, Interest</t>
  </si>
  <si>
    <t>Chief Executive Officer [Member]</t>
  </si>
  <si>
    <t>Chief Executive Officer [Member] | Series B Preferred Stock [Member]</t>
  </si>
  <si>
    <t>Director [Member]</t>
  </si>
  <si>
    <t>Director [Member] | Series B Preferred Stock [Member]</t>
  </si>
  <si>
    <t>4.75% Convertible debenture due December 2016</t>
  </si>
  <si>
    <t>Convertible note, conversion price</t>
  </si>
  <si>
    <t>Convertible note, conversion description</t>
  </si>
  <si>
    <t>The conversion price for the 4.75% $100,000 convertible debenture is the lesser of (i) $4.00 or (ii) 80% of the average of the five lowest volume weighted average prices (&amp;#8220;VWAP&amp;#8221;) during the twenty (20) trading days prior to the conversion.</t>
  </si>
  <si>
    <t>Warrants to purchase common stock, issued</t>
  </si>
  <si>
    <t>4.75% Convertible debenture due December 2016 | If volume weighted average price is below $0.70</t>
  </si>
  <si>
    <t>Debenture, prepay portion in percentage</t>
  </si>
  <si>
    <t>135.00%</t>
  </si>
  <si>
    <t>4.75% Convertible debenture due December 2016 | Golden State</t>
  </si>
  <si>
    <t>Newton O Connor Turner And Ketchum 10% Convertible Debenture</t>
  </si>
  <si>
    <t>10.00%</t>
  </si>
  <si>
    <t>Victor Keen and Martin Keating 10% convertible debenture</t>
  </si>
  <si>
    <t>10% Convertible Bridge Note</t>
  </si>
  <si>
    <t>Debt Instrument, Unamortized Discount</t>
  </si>
  <si>
    <t>10% Convertible Bridge Note | Victor Keen</t>
  </si>
  <si>
    <t>Convertible Debenture due December 31, 2016 [Member]</t>
  </si>
  <si>
    <t>Conversion of convertible debenture, shares issued</t>
  </si>
  <si>
    <t>Additional Borrowings for Future Exercise of Warrants</t>
  </si>
  <si>
    <t>Convertible Debenture due December 31, 2016 [Member] | Excersice of Warrants [Member]</t>
  </si>
  <si>
    <t>10% Convertible Bridge Note due June 30, 2016 [Member]</t>
  </si>
  <si>
    <t>Debt Instrument, Interest Rate During Period</t>
  </si>
  <si>
    <t>15.00%</t>
  </si>
  <si>
    <t>Debentures and Notes Payable (Detail) - USD ($)</t>
  </si>
  <si>
    <t>Debt Instrument [Line Items]</t>
  </si>
  <si>
    <t>Total Debentures Payable</t>
  </si>
  <si>
    <t>Less current maturities</t>
  </si>
  <si>
    <t>Long-term debt</t>
  </si>
  <si>
    <t>14% Term loan due June 2018</t>
  </si>
  <si>
    <t>10% Convertible debenture to directors converted March 2016</t>
  </si>
  <si>
    <t>10% Convertible debenture converted March 2016</t>
  </si>
  <si>
    <t>10% Convertible bridge note to director converted March 2016</t>
  </si>
  <si>
    <t>Common Stock and Paid-In Capital - Additional Information (Detail) - USD ($)</t>
  </si>
  <si>
    <t>1 Months Ended</t>
  </si>
  <si>
    <t>May 31, 2016</t>
  </si>
  <si>
    <t>Jun. 23, 2014</t>
  </si>
  <si>
    <t>Mar. 22, 2016</t>
  </si>
  <si>
    <t>Conversion Of Stock [Line Items]</t>
  </si>
  <si>
    <t>Warrants to purchase of common stock</t>
  </si>
  <si>
    <t>Conversion Price Of Stock</t>
  </si>
  <si>
    <t>Conversion of Stock, Description</t>
  </si>
  <si>
    <t>At the option of the holder, Series B Preferred may be converted in whole or in part, from time to time, into One Thousand Nine Hundred Fourteen (1,914) shares of Common Stock. The Series B Preferred Stock will automatically be converted into Common Stock if (i) at anytime the 5 day average VWAP of the Companys Common Stock prior to such automatic conversion is equal to $0.10 or more; or (ii) the Company enters into a transaction for which the Company enters into a share exchange agreement or agreement and plan of merger, which agreement is executed within ninety (90) days after the date of the Certificate of Designation and pursuant to which the Company thereafter becomes a consolidated company with another entity, and the Company issues equity securities of the Company.</t>
  </si>
  <si>
    <t>Dividends Payable, Current</t>
  </si>
  <si>
    <t>Stock Issued During Period, Value, Issued for Services</t>
  </si>
  <si>
    <t>Preferred Stock, Value, Issued</t>
  </si>
  <si>
    <t>Warrant</t>
  </si>
  <si>
    <t>Warrant | Private Placement</t>
  </si>
  <si>
    <t>Stock Issued During Period Shares Conversion Of Convertible Securities</t>
  </si>
  <si>
    <t>Series A Convertible Preferred Stock [Member]</t>
  </si>
  <si>
    <t>Series A Convertible Preferred Stock [Member] | Common Stock</t>
  </si>
  <si>
    <t>Series B Convertible Preferred Stock [Member]</t>
  </si>
  <si>
    <t>Preferred Stock Shares Designated</t>
  </si>
  <si>
    <t>Preferred Stock Stated Value Per Share</t>
  </si>
  <si>
    <t>Series B Preferred Stock [Member] | Securities Purchase Agreement [Member]</t>
  </si>
  <si>
    <t>Group Two | Expire on September 30, 2016</t>
  </si>
  <si>
    <t>Warrants outstanding</t>
  </si>
  <si>
    <t>Group Three | Expire on September 1, 2016</t>
  </si>
  <si>
    <t>Group Four | Expire on December 31, 2016</t>
  </si>
  <si>
    <t>Group Five | Expire on March 31, 2019 [Member]</t>
  </si>
  <si>
    <t>Group Six | Expire on December 31, 2017 [Member]</t>
  </si>
  <si>
    <t>Group Seven | Expire on January 17, 2018 [Member]</t>
  </si>
  <si>
    <t>Stock issued for services | Common Stock</t>
  </si>
  <si>
    <t>Stock issued for consulting services, shares</t>
  </si>
  <si>
    <t>Consulting Services</t>
  </si>
  <si>
    <t>Reduction in accounts payable liability</t>
  </si>
  <si>
    <t>Maximum | Warrant</t>
  </si>
  <si>
    <t>Common stock outstanding percentage</t>
  </si>
  <si>
    <t>Minimum | Warrant</t>
  </si>
  <si>
    <t>4.99%</t>
  </si>
  <si>
    <t>Chief Financial Officer [Member]</t>
  </si>
  <si>
    <t>Consultant [Member]</t>
  </si>
  <si>
    <t>Share-based Compensation</t>
  </si>
  <si>
    <t>Consultant [Member] | Series B Convertible Preferred Stock [Member]</t>
  </si>
  <si>
    <t>Certificate of Designation | Series A Convertible Preferred Stock [Member]</t>
  </si>
  <si>
    <t>Preferred Stock, Dividend Rate, Percentage</t>
  </si>
  <si>
    <t>6.00%</t>
  </si>
  <si>
    <t>Warrant and Option Activity (Detail)</t>
  </si>
  <si>
    <t>Jun. 30, 2016shares</t>
  </si>
  <si>
    <t>Attached Warrants</t>
  </si>
  <si>
    <t>Share-based Compensation Arrangement by Share-based Payment Award [Line Items]</t>
  </si>
  <si>
    <t>Outstanding December 31, 2015</t>
  </si>
  <si>
    <t>Granted/purchased</t>
  </si>
  <si>
    <t>Exercised</t>
  </si>
  <si>
    <t>Cancelled</t>
  </si>
  <si>
    <t>Outstanding June 30, 2016</t>
  </si>
  <si>
    <t>Golden State Warrants</t>
  </si>
  <si>
    <t>Options</t>
  </si>
  <si>
    <t>Incentive Stock Plan - Additional Information (Detail) - shares</t>
  </si>
  <si>
    <t>Mar. 31, 2014</t>
  </si>
  <si>
    <t>2014 Equity Incentive Plan</t>
  </si>
  <si>
    <t>Incentive stock plan, authorized</t>
  </si>
  <si>
    <t>Incentive stock plan, shares available for issuance</t>
  </si>
  <si>
    <t>2015 Equity Incentive Plan</t>
  </si>
  <si>
    <t>Incentive stock plan, issued</t>
  </si>
  <si>
    <t>Office Lease - Additional Information (Detail)</t>
  </si>
  <si>
    <t>Extended lease expiration date</t>
  </si>
  <si>
    <t>Jul. 31,
		2018</t>
  </si>
  <si>
    <t>Office Lease (Detail)</t>
  </si>
  <si>
    <t>Jun. 30, 2016USD ($)</t>
  </si>
  <si>
    <t>Operating Leased Assets [Line Items]</t>
  </si>
  <si>
    <t>total</t>
  </si>
  <si>
    <t>Related Party Transactions - Additional Information (Detail) - USD ($)</t>
  </si>
  <si>
    <t>Oct. 31, 2015</t>
  </si>
  <si>
    <t>Jul. 31, 2015</t>
  </si>
  <si>
    <t>Nov. 30, 2014</t>
  </si>
  <si>
    <t>Newton, O'Connor, Turner &amp; Ketchum, a professional corporation ("NOTK")</t>
  </si>
  <si>
    <t>Related Party Transaction [Line Items]</t>
  </si>
  <si>
    <t>Legal fees incurred to Newton</t>
  </si>
  <si>
    <t>Mr. Keen [Member] | Advancement Transactions [Member]</t>
  </si>
  <si>
    <t>Related Party Transaction, Amounts of Transaction</t>
  </si>
  <si>
    <t>Accrued Salaries</t>
  </si>
  <si>
    <t>Accounts Payable, Related Parties</t>
  </si>
  <si>
    <t>Mr. Keen [Member] | Advancement Transactions [Member] | Convertible Debenture [Member]</t>
  </si>
  <si>
    <t>Notes Payable, Related Parties</t>
  </si>
  <si>
    <t>Share Exchange Agreement Additional Information (Detail)</t>
  </si>
  <si>
    <t>May 31, 2016USD ($)shares</t>
  </si>
  <si>
    <t>Stock Exchange Fee Percentage</t>
  </si>
  <si>
    <t>50.00%</t>
  </si>
  <si>
    <t>Floor Brokerage, Exchange and Clearance Fees</t>
  </si>
  <si>
    <t>Payments for Brokerage Fees</t>
  </si>
  <si>
    <t>Accrued Exchange Fee Rebate, Current</t>
  </si>
  <si>
    <t>Preferred Stock [Member]</t>
  </si>
  <si>
    <t>Sale of Stock, Percentage of Ownership after Transaction</t>
  </si>
  <si>
    <t>35.00%</t>
  </si>
  <si>
    <t>Coretec Industries LLC [Member] | Preferred Stock [Member]</t>
  </si>
  <si>
    <t>65.00%</t>
  </si>
  <si>
    <t>Stock Issued During Period Shares Conversion Of Convertible Securities | shares</t>
  </si>
  <si>
    <t>Subsequent Events - Additional Information (Detail) - USD ($)</t>
  </si>
  <si>
    <t>7 Months Ended</t>
  </si>
  <si>
    <t>Jul. 31, 2016</t>
  </si>
  <si>
    <t>Subsequent Event [Line Items]</t>
  </si>
  <si>
    <t>Stock Issued During Period Shares Issued For Services</t>
  </si>
  <si>
    <t>Subsequent Event | Chief Executive Officer [Member]</t>
  </si>
  <si>
    <t>Stock Issued During Period, Shares, Share-based Compensation, Net of Forfeitures</t>
  </si>
  <si>
    <t>Stock Issued During Period, Value, Share-based Compensation, Net of Forfeitures</t>
  </si>
  <si>
    <t>Subsequent Event | Consulta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75195</v>
      </c>
    </row>
    <row spans="1:3" r="11">
      <c t="s" s="4" r="A11">
        <v>17</v>
      </c>
      <c t="s" s="4" r="B11">
        <v>18</v>
      </c>
    </row>
    <row spans="1:3" r="12">
      <c t="s" s="4" r="A12">
        <v>19</v>
      </c>
      <c t="s" s="4" r="B12">
        <v>20</v>
      </c>
    </row>
    <row spans="1:3" r="13">
      <c t="s" s="4" r="A13">
        <v>21</v>
      </c>
      <c t="s" s="4" r="B13">
        <v>22</v>
      </c>
    </row>
    <row spans="1:3" r="14">
      <c t="s" s="4" r="A14">
        <v>23</v>
      </c>
      <c t="n" s="6" r="C14">
        <v>1481754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153</v>
      </c>
      <c t="s" s="2" r="B1">
        <v>1</v>
      </c>
    </row>
    <row spans="1:2" r="2">
      <c t="s" s="2" r="B2">
        <v>2</v>
      </c>
    </row>
    <row spans="1:2" r="3">
      <c t="s" s="3" r="A3">
        <v>154</v>
      </c>
    </row>
    <row spans="1:2" r="4">
      <c t="s" s="4" r="A4">
        <v>155</v>
      </c>
      <c t="s" s="4" r="B4">
        <v>156</v>
      </c>
    </row>
    <row spans="1:2" r="5">
      <c t="s" s="4" r="A5">
        <v>157</v>
      </c>
      <c t="s" s="4" r="B5">
        <v>158</v>
      </c>
    </row>
    <row spans="1:2" r="6">
      <c t="s" s="4" r="A6">
        <v>159</v>
      </c>
      <c t="s" s="4" r="B6">
        <v>160</v>
      </c>
    </row>
    <row spans="1:2" r="7">
      <c t="s" s="4" r="A7">
        <v>161</v>
      </c>
      <c t="s" s="4" r="B7">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32</v>
      </c>
    </row>
    <row spans="1:2" r="4">
      <c t="s" s="4" r="A4">
        <v>164</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6</v>
      </c>
      <c t="s" s="2" r="B1">
        <v>1</v>
      </c>
    </row>
    <row spans="1:2" r="2">
      <c t="s" s="2" r="B2">
        <v>2</v>
      </c>
    </row>
    <row spans="1:2" r="3">
      <c t="s" s="3" r="A3">
        <v>135</v>
      </c>
    </row>
    <row spans="1:2" r="4">
      <c t="s" s="4" r="A4">
        <v>167</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41</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083</v>
      </c>
      <c t="n" s="7" r="C3">
        <v>11121</v>
      </c>
    </row>
    <row spans="1:3" r="4">
      <c t="s" s="4" r="A4">
        <v>28</v>
      </c>
      <c t="n" s="6" r="B4">
        <v>7847</v>
      </c>
      <c t="n" s="6" r="C4">
        <v>21321</v>
      </c>
    </row>
    <row spans="1:3" r="5">
      <c t="s" s="4" r="A5">
        <v>29</v>
      </c>
      <c t="n" s="6" r="B5">
        <v>21930</v>
      </c>
      <c t="n" s="6" r="C5">
        <v>32442</v>
      </c>
    </row>
    <row spans="1:3" r="6">
      <c t="s" s="4" r="A6">
        <v>30</v>
      </c>
      <c t="n" s="6" r="B6">
        <v>2315</v>
      </c>
      <c t="n" s="6" r="C6">
        <v>2315</v>
      </c>
    </row>
    <row spans="1:3" r="7">
      <c t="s" s="4" r="A7">
        <v>31</v>
      </c>
      <c t="n" s="6" r="B7">
        <v>24245</v>
      </c>
      <c t="n" s="6" r="C7">
        <v>34757</v>
      </c>
    </row>
    <row spans="1:3" r="8">
      <c t="s" s="3" r="A8">
        <v>32</v>
      </c>
    </row>
    <row spans="1:3" r="9">
      <c t="s" s="4" r="A9">
        <v>33</v>
      </c>
      <c t="n" s="6" r="B9">
        <v>89466</v>
      </c>
      <c t="n" s="6" r="C9">
        <v>183402</v>
      </c>
    </row>
    <row spans="1:3" r="10">
      <c t="s" s="4" r="A10">
        <v>34</v>
      </c>
      <c t="n" s="6" r="B10">
        <v>0</v>
      </c>
      <c t="n" s="6" r="C10">
        <v>55</v>
      </c>
    </row>
    <row spans="1:3" r="11">
      <c t="s" s="4" r="A11">
        <v>35</v>
      </c>
      <c t="n" s="6" r="B11">
        <v>368936</v>
      </c>
      <c t="n" s="6" r="C11">
        <v>823695</v>
      </c>
    </row>
    <row spans="1:3" r="12">
      <c t="s" s="4" r="A12">
        <v>36</v>
      </c>
      <c t="n" s="6" r="B12">
        <v>89299</v>
      </c>
      <c t="n" s="6" r="C12">
        <v>317134</v>
      </c>
    </row>
    <row spans="1:3" r="13">
      <c t="s" s="4" r="A13">
        <v>37</v>
      </c>
      <c t="n" s="6" r="B13">
        <v>16058</v>
      </c>
      <c t="n" s="6" r="C13">
        <v>49262</v>
      </c>
    </row>
    <row spans="1:3" r="14">
      <c t="s" s="4" r="A14">
        <v>38</v>
      </c>
      <c t="n" s="6" r="B14">
        <v>563759</v>
      </c>
      <c t="n" s="6" r="C14">
        <v>1373548</v>
      </c>
    </row>
    <row spans="1:3" r="15">
      <c t="s" s="3" r="A15">
        <v>39</v>
      </c>
    </row>
    <row spans="1:3" r="16">
      <c t="s" s="4" r="A16">
        <v>40</v>
      </c>
      <c t="n" s="6" r="B16">
        <v>75000</v>
      </c>
      <c t="n" s="6" r="C16">
        <v>0</v>
      </c>
    </row>
    <row spans="1:3" r="17">
      <c t="s" s="4" r="A17">
        <v>41</v>
      </c>
      <c t="n" s="6" r="B17">
        <v>638759</v>
      </c>
      <c t="n" s="6" r="C17">
        <v>1373548</v>
      </c>
    </row>
    <row spans="1:3" r="18">
      <c t="s" s="3" r="A18">
        <v>42</v>
      </c>
    </row>
    <row spans="1:3" r="19">
      <c t="s" s="4" r="A19">
        <v>43</v>
      </c>
      <c t="n" s="6" r="B19">
        <v>296351</v>
      </c>
      <c t="n" s="6" r="C19">
        <v>274191</v>
      </c>
    </row>
    <row spans="1:3" r="20">
      <c t="s" s="4" r="A20">
        <v>44</v>
      </c>
      <c t="n" s="6" r="B20">
        <v>21694060</v>
      </c>
      <c t="n" s="6" r="C20">
        <v>20545939</v>
      </c>
    </row>
    <row spans="1:3" r="21">
      <c t="s" s="4" r="A21">
        <v>45</v>
      </c>
      <c t="n" s="6" r="B21">
        <v>-22605316</v>
      </c>
      <c t="n" s="6" r="C21">
        <v>-22158990</v>
      </c>
    </row>
    <row spans="1:3" r="22">
      <c t="s" s="4" r="A22">
        <v>46</v>
      </c>
      <c t="n" s="6" r="B22">
        <v>-614514</v>
      </c>
      <c t="n" s="6" r="C22">
        <v>-1338791</v>
      </c>
    </row>
    <row spans="1:3" r="23">
      <c t="s" s="4" r="A23">
        <v>47</v>
      </c>
      <c t="n" s="6" r="B23">
        <v>24245</v>
      </c>
      <c t="n" s="6" r="C23">
        <v>34757</v>
      </c>
    </row>
    <row spans="1:3" r="24">
      <c t="s" s="4" r="A24">
        <v>48</v>
      </c>
    </row>
    <row spans="1:3" r="25">
      <c t="s" s="3" r="A25">
        <v>42</v>
      </c>
    </row>
    <row spans="1:3" r="26">
      <c t="s" s="4" r="A26">
        <v>49</v>
      </c>
      <c t="n" s="6" r="B26">
        <v>69</v>
      </c>
      <c t="n" s="6" r="C26">
        <v>69</v>
      </c>
    </row>
    <row spans="1:3" r="27">
      <c t="s" s="4" r="A27">
        <v>46</v>
      </c>
      <c t="n" s="6" r="B27">
        <v>69</v>
      </c>
      <c t="n" s="6" r="C27">
        <v>69</v>
      </c>
    </row>
    <row spans="1:3" r="28">
      <c t="s" s="4" r="A28">
        <v>50</v>
      </c>
    </row>
    <row spans="1:3" r="29">
      <c t="s" s="3" r="A29">
        <v>42</v>
      </c>
    </row>
    <row spans="1:3" r="30">
      <c t="s" s="4" r="A30">
        <v>49</v>
      </c>
      <c t="n" s="6" r="B30">
        <v>322</v>
      </c>
      <c t="n" s="6" r="C30">
        <v>0</v>
      </c>
    </row>
    <row spans="1:3" r="31">
      <c t="s" s="4" r="A31">
        <v>46</v>
      </c>
      <c t="n" s="7" r="B31">
        <v>322</v>
      </c>
      <c t="n" s="7" r="C3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t="s" s="1" r="A1">
        <v>172</v>
      </c>
      <c t="s" s="2" r="B1">
        <v>61</v>
      </c>
      <c t="s" s="2" r="D1">
        <v>1</v>
      </c>
      <c t="s" s="2" r="F1">
        <v>173</v>
      </c>
    </row>
    <row spans="1:6" r="2">
      <c t="s" s="2" r="B2">
        <v>2</v>
      </c>
      <c t="s" s="2" r="C2">
        <v>62</v>
      </c>
      <c t="s" s="2" r="D2">
        <v>2</v>
      </c>
      <c t="s" s="2" r="E2">
        <v>62</v>
      </c>
      <c t="s" s="2" r="F2">
        <v>2</v>
      </c>
    </row>
    <row spans="1:6" r="3">
      <c t="s" s="3" r="A3">
        <v>174</v>
      </c>
    </row>
    <row spans="1:6" r="4">
      <c t="s" s="4" r="A4">
        <v>71</v>
      </c>
      <c t="n" s="7" r="B4">
        <v>-215228</v>
      </c>
      <c t="n" s="7" r="C4">
        <v>-233090</v>
      </c>
      <c t="n" s="7" r="D4">
        <v>-446326</v>
      </c>
      <c t="n" s="7" r="E4">
        <v>-538347</v>
      </c>
      <c t="n" s="7" r="F4">
        <v>22605316</v>
      </c>
    </row>
    <row spans="1:6" r="5">
      <c t="s" s="4" r="A5">
        <v>175</v>
      </c>
      <c t="s" s="4" r="B5">
        <v>176</v>
      </c>
      <c t="s" s="4" r="D5">
        <v>176</v>
      </c>
      <c t="s" s="4" r="F5">
        <v>176</v>
      </c>
    </row>
    <row spans="1:6" r="6">
      <c t="s" s="4" r="A6">
        <v>177</v>
      </c>
      <c t="n" s="7" r="D6">
        <v>14716</v>
      </c>
    </row>
    <row spans="1:6" r="7">
      <c t="s" s="4" r="A7">
        <v>178</v>
      </c>
    </row>
    <row spans="1:6" r="8">
      <c t="s" s="3" r="A8">
        <v>174</v>
      </c>
    </row>
    <row spans="1:6" r="9">
      <c t="s" s="4" r="A9">
        <v>179</v>
      </c>
      <c t="n" s="10" r="B9">
        <v>381.5</v>
      </c>
      <c t="n" s="10" r="D9">
        <v>381.5</v>
      </c>
      <c t="n" s="10" r="F9">
        <v>381.5</v>
      </c>
    </row>
    <row spans="1:6" r="10">
      <c t="s" s="4" r="A10">
        <v>180</v>
      </c>
    </row>
    <row spans="1:6" r="11">
      <c t="s" s="3" r="A11">
        <v>174</v>
      </c>
    </row>
    <row spans="1:6" r="12">
      <c t="s" s="4" r="A12">
        <v>175</v>
      </c>
      <c t="s" s="4" r="B12">
        <v>176</v>
      </c>
      <c t="s" s="4" r="D12">
        <v>176</v>
      </c>
      <c t="s" s="4" r="F12">
        <v>176</v>
      </c>
    </row>
    <row spans="1:6" r="13">
      <c t="s" s="4" r="A13">
        <v>181</v>
      </c>
    </row>
    <row spans="1:6" r="14">
      <c t="s" s="3" r="A14">
        <v>174</v>
      </c>
    </row>
    <row spans="1:6" r="15">
      <c t="s" s="4" r="A15">
        <v>175</v>
      </c>
      <c t="s" s="4" r="B15">
        <v>176</v>
      </c>
      <c t="s" s="4" r="D15">
        <v>176</v>
      </c>
      <c t="s" s="4" r="F15">
        <v>176</v>
      </c>
    </row>
    <row spans="1:6" r="16">
      <c t="s" s="4" r="A16">
        <v>182</v>
      </c>
      <c t="s" s="4" r="D16">
        <v>183</v>
      </c>
    </row>
    <row spans="1:6" r="17">
      <c t="s" s="4" r="A17">
        <v>184</v>
      </c>
    </row>
    <row spans="1:6" r="18">
      <c t="s" s="3" r="A18">
        <v>174</v>
      </c>
    </row>
    <row spans="1:6" r="19">
      <c t="s" s="4" r="A19">
        <v>175</v>
      </c>
      <c t="s" s="4" r="B19">
        <v>176</v>
      </c>
      <c t="s" s="4" r="D19">
        <v>176</v>
      </c>
      <c t="s" s="4" r="F19">
        <v>176</v>
      </c>
    </row>
    <row spans="1:6" r="20">
      <c t="s" s="4" r="A20">
        <v>185</v>
      </c>
      <c t="s" s="4" r="B20">
        <v>186</v>
      </c>
      <c t="s" s="4" r="D20">
        <v>186</v>
      </c>
      <c t="s" s="4" r="F20">
        <v>186</v>
      </c>
    </row>
    <row spans="1:6" r="21">
      <c t="s" s="4" r="A21">
        <v>179</v>
      </c>
      <c t="n" s="7" r="B21">
        <v>857</v>
      </c>
      <c t="n" s="7" r="D21">
        <v>857</v>
      </c>
      <c t="n" s="7" r="F21">
        <v>857</v>
      </c>
    </row>
    <row spans="1:6" r="22">
      <c t="s" s="4" r="A22">
        <v>187</v>
      </c>
      <c t="n" s="10" r="D22">
        <v>85.70999999999999</v>
      </c>
    </row>
    <row spans="1:6" r="23">
      <c t="s" s="4" r="A23">
        <v>188</v>
      </c>
    </row>
    <row spans="1:6" r="24">
      <c t="s" s="3" r="A24">
        <v>174</v>
      </c>
    </row>
    <row spans="1:6" r="25">
      <c t="s" s="4" r="A25">
        <v>177</v>
      </c>
      <c t="n" s="7" r="D25">
        <v>327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189</v>
      </c>
      <c t="s" s="2" r="B1">
        <v>61</v>
      </c>
      <c t="s" s="2" r="D1">
        <v>1</v>
      </c>
    </row>
    <row spans="1:5" r="2">
      <c t="s" s="2" r="B2">
        <v>2</v>
      </c>
      <c t="s" s="2" r="C2">
        <v>62</v>
      </c>
      <c t="s" s="2" r="D2">
        <v>2</v>
      </c>
      <c t="s" s="2" r="E2">
        <v>62</v>
      </c>
    </row>
    <row spans="1:5" r="3">
      <c t="s" s="3" r="A3">
        <v>190</v>
      </c>
    </row>
    <row spans="1:5" r="4">
      <c t="s" s="4" r="A4">
        <v>191</v>
      </c>
      <c t="n" s="7" r="B4">
        <v>0</v>
      </c>
      <c t="n" s="7" r="C4">
        <v>0</v>
      </c>
      <c t="n" s="7" r="D4">
        <v>0</v>
      </c>
      <c t="n" s="7" r="E4">
        <v>5122</v>
      </c>
    </row>
    <row spans="1:5" r="5">
      <c t="s" s="4" r="A5">
        <v>192</v>
      </c>
      <c t="n" s="7" r="E5">
        <v>11976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spans="1:10" r="1">
      <c t="s" s="1" r="A1">
        <v>193</v>
      </c>
      <c t="s" s="2" r="B1">
        <v>194</v>
      </c>
      <c t="s" s="2" r="C1">
        <v>195</v>
      </c>
      <c t="s" s="2" r="D1">
        <v>2</v>
      </c>
      <c t="s" s="2" r="E1">
        <v>62</v>
      </c>
      <c t="s" s="2" r="F1">
        <v>25</v>
      </c>
      <c t="s" s="2" r="G1">
        <v>196</v>
      </c>
      <c t="s" s="2" r="H1">
        <v>197</v>
      </c>
      <c t="s" s="2" r="I1">
        <v>198</v>
      </c>
      <c t="s" s="2" r="J1">
        <v>199</v>
      </c>
    </row>
    <row spans="1:10" r="2">
      <c t="s" s="3" r="A2">
        <v>200</v>
      </c>
    </row>
    <row spans="1:10" r="3">
      <c t="s" s="4" r="A3">
        <v>201</v>
      </c>
      <c t="n" s="7" r="D3">
        <v>119277</v>
      </c>
      <c t="n" s="7" r="E3">
        <v>214970</v>
      </c>
    </row>
    <row spans="1:10" r="4">
      <c t="s" s="4" r="A4">
        <v>175</v>
      </c>
      <c t="s" s="4" r="D4">
        <v>176</v>
      </c>
    </row>
    <row spans="1:10" r="5">
      <c t="s" s="4" r="A5">
        <v>202</v>
      </c>
      <c t="s" s="4" r="D5">
        <v>176</v>
      </c>
    </row>
    <row spans="1:10" r="6">
      <c t="s" s="4" r="A6">
        <v>203</v>
      </c>
      <c t="n" s="7" r="D6">
        <v>139125</v>
      </c>
      <c t="n" s="7" r="F6">
        <v>183402</v>
      </c>
    </row>
    <row spans="1:10" r="7">
      <c t="s" s="4" r="A7">
        <v>204</v>
      </c>
    </row>
    <row spans="1:10" r="8">
      <c t="s" s="3" r="A8">
        <v>200</v>
      </c>
    </row>
    <row spans="1:10" r="9">
      <c t="s" s="4" r="A9">
        <v>58</v>
      </c>
      <c t="n" s="6" r="G9">
        <v>50149</v>
      </c>
    </row>
    <row spans="1:10" r="10">
      <c t="s" s="4" r="A10">
        <v>50</v>
      </c>
    </row>
    <row spans="1:10" r="11">
      <c t="s" s="3" r="A11">
        <v>200</v>
      </c>
    </row>
    <row spans="1:10" r="12">
      <c t="s" s="4" r="A12">
        <v>58</v>
      </c>
      <c t="n" s="6" r="D12">
        <v>1609464</v>
      </c>
      <c t="n" s="6" r="F12">
        <v>0</v>
      </c>
    </row>
    <row spans="1:10" r="13">
      <c t="s" s="4" r="A13">
        <v>205</v>
      </c>
    </row>
    <row spans="1:10" r="14">
      <c t="s" s="3" r="A14">
        <v>200</v>
      </c>
    </row>
    <row spans="1:10" r="15">
      <c t="s" s="4" r="A15">
        <v>58</v>
      </c>
      <c t="n" s="6" r="D15">
        <v>50149</v>
      </c>
    </row>
    <row spans="1:10" r="16">
      <c t="s" s="4" r="A16">
        <v>206</v>
      </c>
    </row>
    <row spans="1:10" r="17">
      <c t="s" s="3" r="A17">
        <v>200</v>
      </c>
    </row>
    <row spans="1:10" r="18">
      <c t="s" s="4" r="A18">
        <v>207</v>
      </c>
      <c t="n" s="7" r="C18">
        <v>14659</v>
      </c>
    </row>
    <row spans="1:10" r="19">
      <c t="s" s="4" r="A19">
        <v>208</v>
      </c>
      <c t="n" s="6" r="C19">
        <v>14659</v>
      </c>
    </row>
    <row spans="1:10" r="20">
      <c t="s" s="4" r="A20">
        <v>209</v>
      </c>
    </row>
    <row spans="1:10" r="21">
      <c t="s" s="3" r="A21">
        <v>200</v>
      </c>
    </row>
    <row spans="1:10" r="22">
      <c t="s" s="4" r="A22">
        <v>210</v>
      </c>
      <c t="n" s="7" r="D22">
        <v>40000</v>
      </c>
    </row>
    <row spans="1:10" r="23">
      <c t="s" s="4" r="A23">
        <v>175</v>
      </c>
      <c t="s" s="4" r="D23">
        <v>176</v>
      </c>
    </row>
    <row spans="1:10" r="24">
      <c t="s" s="4" r="A24">
        <v>211</v>
      </c>
      <c t="n" s="7" r="C24">
        <v>300</v>
      </c>
    </row>
    <row spans="1:10" r="25">
      <c t="s" s="4" r="A25">
        <v>202</v>
      </c>
      <c t="s" s="4" r="D25">
        <v>176</v>
      </c>
    </row>
    <row spans="1:10" r="26">
      <c t="s" s="4" r="A26">
        <v>203</v>
      </c>
      <c t="n" s="7" r="D26">
        <v>25341</v>
      </c>
      <c t="n" s="7" r="F26">
        <v>0</v>
      </c>
    </row>
    <row spans="1:10" r="27">
      <c t="s" s="4" r="A27">
        <v>212</v>
      </c>
    </row>
    <row spans="1:10" r="28">
      <c t="s" s="3" r="A28">
        <v>200</v>
      </c>
    </row>
    <row spans="1:10" r="29">
      <c t="s" s="4" r="A29">
        <v>58</v>
      </c>
      <c t="n" s="6" r="G29">
        <v>1193582</v>
      </c>
    </row>
    <row spans="1:10" r="30">
      <c t="s" s="4" r="A30">
        <v>213</v>
      </c>
    </row>
    <row spans="1:10" r="31">
      <c t="s" s="3" r="A31">
        <v>200</v>
      </c>
    </row>
    <row spans="1:10" r="32">
      <c t="s" s="4" r="A32">
        <v>58</v>
      </c>
      <c t="n" s="6" r="G32">
        <v>1193582</v>
      </c>
    </row>
    <row spans="1:10" r="33">
      <c t="s" s="4" r="A33">
        <v>214</v>
      </c>
    </row>
    <row spans="1:10" r="34">
      <c t="s" s="3" r="A34">
        <v>200</v>
      </c>
    </row>
    <row spans="1:10" r="35">
      <c t="s" s="4" r="A35">
        <v>58</v>
      </c>
      <c t="n" s="6" r="G35">
        <v>19266</v>
      </c>
    </row>
    <row spans="1:10" r="36">
      <c t="s" s="4" r="A36">
        <v>215</v>
      </c>
    </row>
    <row spans="1:10" r="37">
      <c t="s" s="3" r="A37">
        <v>200</v>
      </c>
    </row>
    <row spans="1:10" r="38">
      <c t="s" s="4" r="A38">
        <v>58</v>
      </c>
      <c t="n" s="6" r="G38">
        <v>19266</v>
      </c>
    </row>
    <row spans="1:10" r="39">
      <c t="s" s="4" r="A39">
        <v>216</v>
      </c>
    </row>
    <row spans="1:10" r="40">
      <c t="s" s="3" r="A40">
        <v>200</v>
      </c>
    </row>
    <row spans="1:10" r="41">
      <c t="s" s="4" r="A41">
        <v>210</v>
      </c>
      <c t="n" s="7" r="J41">
        <v>100000</v>
      </c>
    </row>
    <row spans="1:10" r="42">
      <c t="s" s="4" r="A42">
        <v>217</v>
      </c>
      <c t="n" s="10" r="D42">
        <v>0.7</v>
      </c>
    </row>
    <row spans="1:10" r="43">
      <c t="s" s="4" r="A43">
        <v>218</v>
      </c>
      <c t="s" s="4" r="D43">
        <v>219</v>
      </c>
    </row>
    <row spans="1:10" r="44">
      <c t="s" s="4" r="A44">
        <v>220</v>
      </c>
      <c t="n" s="6" r="J44">
        <v>28571</v>
      </c>
    </row>
    <row spans="1:10" r="45">
      <c t="s" s="4" r="A45">
        <v>179</v>
      </c>
      <c t="n" s="10" r="J45">
        <v>381.5</v>
      </c>
    </row>
    <row spans="1:10" r="46">
      <c t="s" s="4" r="A46">
        <v>175</v>
      </c>
      <c t="s" s="4" r="J46">
        <v>176</v>
      </c>
    </row>
    <row spans="1:10" r="47">
      <c t="s" s="4" r="A47">
        <v>202</v>
      </c>
      <c t="s" s="4" r="J47">
        <v>176</v>
      </c>
    </row>
    <row spans="1:10" r="48">
      <c t="s" s="4" r="A48">
        <v>203</v>
      </c>
      <c t="n" s="7" r="D48">
        <v>64125</v>
      </c>
      <c t="n" s="7" r="F48">
        <v>64395</v>
      </c>
    </row>
    <row spans="1:10" r="49">
      <c t="s" s="4" r="A49">
        <v>221</v>
      </c>
    </row>
    <row spans="1:10" r="50">
      <c t="s" s="3" r="A50">
        <v>200</v>
      </c>
    </row>
    <row spans="1:10" r="51">
      <c t="s" s="4" r="A51">
        <v>222</v>
      </c>
      <c t="s" s="4" r="F51">
        <v>223</v>
      </c>
    </row>
    <row spans="1:10" r="52">
      <c t="s" s="4" r="A52">
        <v>224</v>
      </c>
    </row>
    <row spans="1:10" r="53">
      <c t="s" s="3" r="A53">
        <v>200</v>
      </c>
    </row>
    <row spans="1:10" r="54">
      <c t="s" s="4" r="A54">
        <v>207</v>
      </c>
      <c t="n" s="7" r="F54">
        <v>100000</v>
      </c>
    </row>
    <row spans="1:10" r="55">
      <c t="s" s="4" r="A55">
        <v>208</v>
      </c>
      <c t="n" s="7" r="F55">
        <v>100000</v>
      </c>
    </row>
    <row spans="1:10" r="56">
      <c t="s" s="4" r="A56">
        <v>225</v>
      </c>
    </row>
    <row spans="1:10" r="57">
      <c t="s" s="3" r="A57">
        <v>200</v>
      </c>
    </row>
    <row spans="1:10" r="58">
      <c t="s" s="4" r="A58">
        <v>210</v>
      </c>
      <c t="n" s="7" r="I58">
        <v>29007</v>
      </c>
    </row>
    <row spans="1:10" r="59">
      <c t="s" s="4" r="A59">
        <v>217</v>
      </c>
      <c t="n" s="11" r="I59">
        <v>0.02534</v>
      </c>
    </row>
    <row spans="1:10" r="60">
      <c t="s" s="4" r="A60">
        <v>175</v>
      </c>
      <c t="s" s="4" r="I60">
        <v>226</v>
      </c>
    </row>
    <row spans="1:10" r="61">
      <c t="s" s="4" r="A61">
        <v>202</v>
      </c>
      <c t="s" s="4" r="I61">
        <v>226</v>
      </c>
    </row>
    <row spans="1:10" r="62">
      <c t="s" s="4" r="A62">
        <v>227</v>
      </c>
    </row>
    <row spans="1:10" r="63">
      <c t="s" s="3" r="A63">
        <v>200</v>
      </c>
    </row>
    <row spans="1:10" r="64">
      <c t="s" s="4" r="A64">
        <v>210</v>
      </c>
      <c t="n" s="7" r="H64">
        <v>15000</v>
      </c>
    </row>
    <row spans="1:10" r="65">
      <c t="s" s="4" r="A65">
        <v>217</v>
      </c>
      <c t="n" s="10" r="H65">
        <v>0.01</v>
      </c>
    </row>
    <row spans="1:10" r="66">
      <c t="s" s="4" r="A66">
        <v>175</v>
      </c>
      <c t="s" s="4" r="H66">
        <v>226</v>
      </c>
    </row>
    <row spans="1:10" r="67">
      <c t="s" s="4" r="A67">
        <v>202</v>
      </c>
      <c t="s" s="4" r="H67">
        <v>226</v>
      </c>
    </row>
    <row spans="1:10" r="68">
      <c t="s" s="4" r="A68">
        <v>228</v>
      </c>
    </row>
    <row spans="1:10" r="69">
      <c t="s" s="3" r="A69">
        <v>200</v>
      </c>
    </row>
    <row spans="1:10" r="70">
      <c t="s" s="4" r="A70">
        <v>229</v>
      </c>
      <c t="n" s="7" r="B70">
        <v>10000</v>
      </c>
    </row>
    <row spans="1:10" r="71">
      <c t="s" s="4" r="A71">
        <v>230</v>
      </c>
    </row>
    <row spans="1:10" r="72">
      <c t="s" s="3" r="A72">
        <v>200</v>
      </c>
    </row>
    <row spans="1:10" r="73">
      <c t="s" s="4" r="A73">
        <v>210</v>
      </c>
      <c t="n" s="7" r="B73">
        <v>60000</v>
      </c>
    </row>
    <row spans="1:10" r="74">
      <c t="s" s="4" r="A74">
        <v>231</v>
      </c>
    </row>
    <row spans="1:10" r="75">
      <c t="s" s="3" r="A75">
        <v>200</v>
      </c>
    </row>
    <row spans="1:10" r="76">
      <c t="s" s="4" r="A76">
        <v>201</v>
      </c>
      <c t="n" s="7" r="D76">
        <v>270</v>
      </c>
    </row>
    <row spans="1:10" r="77">
      <c t="s" s="4" r="A77">
        <v>232</v>
      </c>
      <c t="n" s="6" r="D77">
        <v>92809800</v>
      </c>
    </row>
    <row spans="1:10" r="78">
      <c t="s" s="4" r="A78">
        <v>220</v>
      </c>
      <c t="n" s="6" r="D78">
        <v>77</v>
      </c>
    </row>
    <row spans="1:10" r="79">
      <c t="s" s="4" r="A79">
        <v>179</v>
      </c>
      <c t="n" s="10" r="D79">
        <v>381.5</v>
      </c>
    </row>
    <row spans="1:10" r="80">
      <c t="s" s="4" r="A80">
        <v>233</v>
      </c>
      <c t="n" s="7" r="D80">
        <v>14716</v>
      </c>
    </row>
    <row spans="1:10" r="81">
      <c t="s" s="4" r="A81">
        <v>234</v>
      </c>
    </row>
    <row spans="1:10" r="82">
      <c t="s" s="3" r="A82">
        <v>200</v>
      </c>
    </row>
    <row spans="1:10" r="83">
      <c t="s" s="4" r="A83">
        <v>233</v>
      </c>
      <c t="n" s="7" r="D83">
        <v>14771</v>
      </c>
    </row>
    <row spans="1:10" r="84">
      <c t="s" s="4" r="A84">
        <v>235</v>
      </c>
    </row>
    <row spans="1:10" r="85">
      <c t="s" s="3" r="A85">
        <v>200</v>
      </c>
    </row>
    <row spans="1:10" r="86">
      <c t="s" s="4" r="A86">
        <v>236</v>
      </c>
      <c t="s" s="4" r="B86">
        <v>23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38</v>
      </c>
      <c t="s" s="2" r="B1">
        <v>2</v>
      </c>
      <c t="s" s="2" r="C1">
        <v>25</v>
      </c>
    </row>
    <row spans="1:3" r="2">
      <c t="s" s="3" r="A2">
        <v>239</v>
      </c>
    </row>
    <row spans="1:3" r="3">
      <c t="s" s="4" r="A3">
        <v>240</v>
      </c>
      <c t="n" s="7" r="B3">
        <v>139125</v>
      </c>
      <c t="n" s="7" r="C3">
        <v>183402</v>
      </c>
    </row>
    <row spans="1:3" r="4">
      <c t="s" s="4" r="A4">
        <v>241</v>
      </c>
      <c t="n" s="6" r="B4">
        <v>64125</v>
      </c>
      <c t="n" s="6" r="C4">
        <v>183402</v>
      </c>
    </row>
    <row spans="1:3" r="5">
      <c t="s" s="4" r="A5">
        <v>242</v>
      </c>
      <c t="n" s="6" r="B5">
        <v>75000</v>
      </c>
      <c t="n" s="6" r="C5">
        <v>0</v>
      </c>
    </row>
    <row spans="1:3" r="6">
      <c t="s" s="4" r="A6">
        <v>209</v>
      </c>
    </row>
    <row spans="1:3" r="7">
      <c t="s" s="3" r="A7">
        <v>239</v>
      </c>
    </row>
    <row spans="1:3" r="8">
      <c t="s" s="4" r="A8">
        <v>240</v>
      </c>
      <c t="n" s="6" r="B8">
        <v>25341</v>
      </c>
      <c t="n" s="6" r="C8">
        <v>0</v>
      </c>
    </row>
    <row spans="1:3" r="9">
      <c t="s" s="4" r="A9">
        <v>243</v>
      </c>
    </row>
    <row spans="1:3" r="10">
      <c t="s" s="3" r="A10">
        <v>239</v>
      </c>
    </row>
    <row spans="1:3" r="11">
      <c t="s" s="4" r="A11">
        <v>240</v>
      </c>
      <c t="n" s="6" r="B11">
        <v>75000</v>
      </c>
      <c t="n" s="6" r="C11">
        <v>0</v>
      </c>
    </row>
    <row spans="1:3" r="12">
      <c t="s" s="4" r="A12">
        <v>244</v>
      </c>
    </row>
    <row spans="1:3" r="13">
      <c t="s" s="3" r="A13">
        <v>239</v>
      </c>
    </row>
    <row spans="1:3" r="14">
      <c t="s" s="4" r="A14">
        <v>240</v>
      </c>
      <c t="n" s="6" r="B14">
        <v>0</v>
      </c>
      <c t="n" s="6" r="C14">
        <v>30000</v>
      </c>
    </row>
    <row spans="1:3" r="15">
      <c t="s" s="4" r="A15">
        <v>245</v>
      </c>
    </row>
    <row spans="1:3" r="16">
      <c t="s" s="3" r="A16">
        <v>239</v>
      </c>
    </row>
    <row spans="1:3" r="17">
      <c t="s" s="4" r="A17">
        <v>240</v>
      </c>
      <c t="n" s="6" r="B17">
        <v>0</v>
      </c>
      <c t="n" s="6" r="C17">
        <v>29007</v>
      </c>
    </row>
    <row spans="1:3" r="18">
      <c t="s" s="4" r="A18">
        <v>216</v>
      </c>
    </row>
    <row spans="1:3" r="19">
      <c t="s" s="3" r="A19">
        <v>239</v>
      </c>
    </row>
    <row spans="1:3" r="20">
      <c t="s" s="4" r="A20">
        <v>240</v>
      </c>
      <c t="n" s="6" r="B20">
        <v>64125</v>
      </c>
      <c t="n" s="6" r="C20">
        <v>64395</v>
      </c>
    </row>
    <row spans="1:3" r="21">
      <c t="s" s="4" r="A21">
        <v>246</v>
      </c>
    </row>
    <row spans="1:3" r="22">
      <c t="s" s="3" r="A22">
        <v>239</v>
      </c>
    </row>
    <row spans="1:3" r="23">
      <c t="s" s="4" r="A23">
        <v>240</v>
      </c>
      <c t="n" s="7" r="B23">
        <v>0</v>
      </c>
      <c t="n" s="7" r="C23">
        <v>6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 customWidth="1" max="5" min="5" width="14"/>
    <col customWidth="1" max="6" min="6" width="14"/>
    <col customWidth="1" max="7" min="7" width="14"/>
  </cols>
  <sheetData>
    <row spans="1:7" r="1">
      <c t="s" s="1" r="A1">
        <v>247</v>
      </c>
      <c t="s" s="2" r="B1">
        <v>248</v>
      </c>
      <c t="s" s="2" r="D1">
        <v>1</v>
      </c>
    </row>
    <row spans="1:7" r="2">
      <c t="s" s="2" r="B2">
        <v>249</v>
      </c>
      <c t="s" s="2" r="C2">
        <v>250</v>
      </c>
      <c t="s" s="2" r="D2">
        <v>2</v>
      </c>
      <c t="s" s="2" r="E2">
        <v>196</v>
      </c>
      <c t="s" s="2" r="F2">
        <v>251</v>
      </c>
      <c t="s" s="2" r="G2">
        <v>25</v>
      </c>
    </row>
    <row spans="1:7" r="3">
      <c t="s" s="3" r="A3">
        <v>252</v>
      </c>
    </row>
    <row spans="1:7" r="4">
      <c t="s" s="4" r="A4">
        <v>253</v>
      </c>
      <c t="n" s="6" r="C4">
        <v>-50</v>
      </c>
    </row>
    <row spans="1:7" r="5">
      <c t="s" s="4" r="A5">
        <v>254</v>
      </c>
      <c t="n" s="10" r="D5">
        <v>0.05</v>
      </c>
    </row>
    <row spans="1:7" r="6">
      <c t="s" s="4" r="A6">
        <v>255</v>
      </c>
      <c t="s" s="4" r="D6">
        <v>256</v>
      </c>
    </row>
    <row spans="1:7" r="7">
      <c t="s" s="4" r="A7">
        <v>257</v>
      </c>
      <c t="n" s="7" r="D7">
        <v>60000</v>
      </c>
    </row>
    <row spans="1:7" r="8">
      <c t="s" s="4" r="A8">
        <v>258</v>
      </c>
      <c t="n" s="7" r="D8">
        <v>18500</v>
      </c>
    </row>
    <row spans="1:7" r="9">
      <c t="s" s="4" r="A9">
        <v>204</v>
      </c>
    </row>
    <row spans="1:7" r="10">
      <c t="s" s="3" r="A10">
        <v>252</v>
      </c>
    </row>
    <row spans="1:7" r="11">
      <c t="s" s="4" r="A11">
        <v>58</v>
      </c>
      <c t="n" s="6" r="E11">
        <v>50149</v>
      </c>
    </row>
    <row spans="1:7" r="12">
      <c t="s" s="4" r="A12">
        <v>259</v>
      </c>
      <c t="n" s="7" r="E12">
        <v>52791</v>
      </c>
    </row>
    <row spans="1:7" r="13">
      <c t="s" s="4" r="A13">
        <v>260</v>
      </c>
    </row>
    <row spans="1:7" r="14">
      <c t="s" s="3" r="A14">
        <v>252</v>
      </c>
    </row>
    <row spans="1:7" r="15">
      <c t="s" s="4" r="A15">
        <v>179</v>
      </c>
      <c t="n" s="10" r="D15">
        <v>381.5</v>
      </c>
    </row>
    <row spans="1:7" r="16">
      <c t="s" s="4" r="A16">
        <v>261</v>
      </c>
    </row>
    <row spans="1:7" r="17">
      <c t="s" s="3" r="A17">
        <v>252</v>
      </c>
    </row>
    <row spans="1:7" r="18">
      <c t="s" s="4" r="A18">
        <v>179</v>
      </c>
      <c t="n" s="8" r="D18">
        <v>0.0055</v>
      </c>
    </row>
    <row spans="1:7" r="19">
      <c t="s" s="4" r="A19">
        <v>83</v>
      </c>
    </row>
    <row spans="1:7" r="20">
      <c t="s" s="3" r="A20">
        <v>252</v>
      </c>
    </row>
    <row spans="1:7" r="21">
      <c t="s" s="4" r="A21">
        <v>101</v>
      </c>
      <c t="n" s="6" r="D21">
        <v>4545455</v>
      </c>
    </row>
    <row spans="1:7" r="22">
      <c t="s" s="4" r="A22">
        <v>262</v>
      </c>
      <c t="n" s="6" r="D22">
        <v>92809800</v>
      </c>
    </row>
    <row spans="1:7" r="23">
      <c t="s" s="4" r="A23">
        <v>258</v>
      </c>
      <c t="n" s="7" r="D23">
        <v>909</v>
      </c>
    </row>
    <row spans="1:7" r="24">
      <c t="s" s="4" r="A24">
        <v>263</v>
      </c>
    </row>
    <row spans="1:7" r="25">
      <c t="s" s="3" r="A25">
        <v>252</v>
      </c>
    </row>
    <row spans="1:7" r="26">
      <c t="s" s="4" r="A26">
        <v>57</v>
      </c>
      <c t="n" s="6" r="D26">
        <v>500000</v>
      </c>
    </row>
    <row spans="1:7" r="27">
      <c t="s" s="4" r="A27">
        <v>262</v>
      </c>
      <c t="n" s="6" r="B27">
        <v>4411710</v>
      </c>
    </row>
    <row spans="1:7" r="28">
      <c t="s" s="4" r="A28">
        <v>264</v>
      </c>
    </row>
    <row spans="1:7" r="29">
      <c t="s" s="3" r="A29">
        <v>252</v>
      </c>
    </row>
    <row spans="1:7" r="30">
      <c t="s" s="4" r="A30">
        <v>262</v>
      </c>
      <c t="n" s="6" r="D30">
        <v>50000000</v>
      </c>
    </row>
    <row spans="1:7" r="31">
      <c t="s" s="4" r="A31">
        <v>265</v>
      </c>
    </row>
    <row spans="1:7" r="32">
      <c t="s" s="3" r="A32">
        <v>252</v>
      </c>
    </row>
    <row spans="1:7" r="33">
      <c t="s" s="4" r="A33">
        <v>259</v>
      </c>
      <c t="n" s="7" r="E33">
        <v>1105403</v>
      </c>
    </row>
    <row spans="1:7" r="34">
      <c t="s" s="4" r="A34">
        <v>50</v>
      </c>
    </row>
    <row spans="1:7" r="35">
      <c t="s" s="3" r="A35">
        <v>252</v>
      </c>
    </row>
    <row spans="1:7" r="36">
      <c t="s" s="4" r="A36">
        <v>101</v>
      </c>
      <c t="n" s="6" r="D36">
        <v>16862</v>
      </c>
    </row>
    <row spans="1:7" r="37">
      <c t="s" s="4" r="A37">
        <v>57</v>
      </c>
      <c t="n" s="6" r="D37">
        <v>2000000</v>
      </c>
      <c t="n" s="6" r="G37">
        <v>2000000</v>
      </c>
    </row>
    <row spans="1:7" r="38">
      <c t="s" s="4" r="A38">
        <v>56</v>
      </c>
      <c t="n" s="8" r="D38">
        <v>0.0002</v>
      </c>
      <c t="n" s="8" r="G38">
        <v>0.0002</v>
      </c>
    </row>
    <row spans="1:7" r="39">
      <c t="s" s="4" r="A39">
        <v>262</v>
      </c>
      <c t="n" s="6" r="D39">
        <v>172421</v>
      </c>
    </row>
    <row spans="1:7" r="40">
      <c t="s" s="4" r="A40">
        <v>58</v>
      </c>
      <c t="n" s="6" r="D40">
        <v>1609464</v>
      </c>
      <c t="n" s="6" r="G40">
        <v>0</v>
      </c>
    </row>
    <row spans="1:7" r="41">
      <c t="s" s="4" r="A41">
        <v>259</v>
      </c>
      <c t="n" s="7" r="D41">
        <v>322</v>
      </c>
      <c t="n" s="7" r="G41">
        <v>0</v>
      </c>
    </row>
    <row spans="1:7" r="42">
      <c t="s" s="4" r="A42">
        <v>266</v>
      </c>
      <c t="n" s="6" r="F42">
        <v>-2000000</v>
      </c>
    </row>
    <row spans="1:7" r="43">
      <c t="s" s="4" r="A43">
        <v>267</v>
      </c>
      <c t="n" s="7" r="F43">
        <v>1</v>
      </c>
    </row>
    <row spans="1:7" r="44">
      <c t="s" s="4" r="A44">
        <v>258</v>
      </c>
      <c t="n" s="7" r="D44">
        <v>3</v>
      </c>
    </row>
    <row spans="1:7" r="45">
      <c t="s" s="4" r="A45">
        <v>268</v>
      </c>
    </row>
    <row spans="1:7" r="46">
      <c t="s" s="3" r="A46">
        <v>252</v>
      </c>
    </row>
    <row spans="1:7" r="47">
      <c t="s" s="4" r="A47">
        <v>58</v>
      </c>
      <c t="n" s="6" r="D47">
        <v>1592602</v>
      </c>
    </row>
    <row spans="1:7" r="48">
      <c t="s" s="4" r="A48">
        <v>205</v>
      </c>
    </row>
    <row spans="1:7" r="49">
      <c t="s" s="3" r="A49">
        <v>252</v>
      </c>
    </row>
    <row spans="1:7" r="50">
      <c t="s" s="4" r="A50">
        <v>58</v>
      </c>
      <c t="n" s="6" r="D50">
        <v>50149</v>
      </c>
    </row>
    <row spans="1:7" r="51">
      <c t="s" s="4" r="A51">
        <v>269</v>
      </c>
    </row>
    <row spans="1:7" r="52">
      <c t="s" s="3" r="A52">
        <v>252</v>
      </c>
    </row>
    <row spans="1:7" r="53">
      <c t="s" s="4" r="A53">
        <v>270</v>
      </c>
      <c t="n" s="6" r="D53">
        <v>125098</v>
      </c>
    </row>
    <row spans="1:7" r="54">
      <c t="s" s="4" r="A54">
        <v>179</v>
      </c>
      <c t="n" s="10" r="D54">
        <v>3.15</v>
      </c>
    </row>
    <row spans="1:7" r="55">
      <c t="s" s="4" r="A55">
        <v>271</v>
      </c>
    </row>
    <row spans="1:7" r="56">
      <c t="s" s="3" r="A56">
        <v>252</v>
      </c>
    </row>
    <row spans="1:7" r="57">
      <c t="s" s="4" r="A57">
        <v>270</v>
      </c>
      <c t="n" s="6" r="D57">
        <v>96024</v>
      </c>
    </row>
    <row spans="1:7" r="58">
      <c t="s" s="4" r="A58">
        <v>179</v>
      </c>
      <c t="n" s="10" r="D58">
        <v>3.15</v>
      </c>
    </row>
    <row spans="1:7" r="59">
      <c t="s" s="4" r="A59">
        <v>272</v>
      </c>
    </row>
    <row spans="1:7" r="60">
      <c t="s" s="3" r="A60">
        <v>252</v>
      </c>
    </row>
    <row spans="1:7" r="61">
      <c t="s" s="4" r="A61">
        <v>270</v>
      </c>
      <c t="n" s="6" r="D61">
        <v>18318</v>
      </c>
    </row>
    <row spans="1:7" r="62">
      <c t="s" s="4" r="A62">
        <v>179</v>
      </c>
      <c t="n" s="10" r="D62">
        <v>381.5</v>
      </c>
    </row>
    <row spans="1:7" r="63">
      <c t="s" s="4" r="A63">
        <v>273</v>
      </c>
    </row>
    <row spans="1:7" r="64">
      <c t="s" s="3" r="A64">
        <v>252</v>
      </c>
    </row>
    <row spans="1:7" r="65">
      <c t="s" s="4" r="A65">
        <v>270</v>
      </c>
      <c t="n" s="6" r="D65">
        <v>300000</v>
      </c>
    </row>
    <row spans="1:7" r="66">
      <c t="s" s="4" r="A66">
        <v>179</v>
      </c>
      <c t="n" s="8" r="D66">
        <v>0.0032</v>
      </c>
    </row>
    <row spans="1:7" r="67">
      <c t="s" s="4" r="A67">
        <v>274</v>
      </c>
    </row>
    <row spans="1:7" r="68">
      <c t="s" s="3" r="A68">
        <v>252</v>
      </c>
    </row>
    <row spans="1:7" r="69">
      <c t="s" s="4" r="A69">
        <v>270</v>
      </c>
      <c t="n" s="6" r="D69">
        <v>6000000</v>
      </c>
    </row>
    <row spans="1:7" r="70">
      <c t="s" s="4" r="A70">
        <v>179</v>
      </c>
      <c t="n" s="8" r="D70">
        <v>0.0055</v>
      </c>
    </row>
    <row spans="1:7" r="71">
      <c t="s" s="4" r="A71">
        <v>275</v>
      </c>
    </row>
    <row spans="1:7" r="72">
      <c t="s" s="3" r="A72">
        <v>252</v>
      </c>
    </row>
    <row spans="1:7" r="73">
      <c t="s" s="4" r="A73">
        <v>270</v>
      </c>
      <c t="n" s="6" r="D73">
        <v>13250000</v>
      </c>
    </row>
    <row spans="1:7" r="74">
      <c t="s" s="4" r="A74">
        <v>276</v>
      </c>
    </row>
    <row spans="1:7" r="75">
      <c t="s" s="3" r="A75">
        <v>252</v>
      </c>
    </row>
    <row spans="1:7" r="76">
      <c t="s" s="4" r="A76">
        <v>277</v>
      </c>
      <c t="n" s="6" r="D76">
        <v>13445946</v>
      </c>
    </row>
    <row spans="1:7" r="77">
      <c t="s" s="4" r="A77">
        <v>278</v>
      </c>
    </row>
    <row spans="1:7" r="78">
      <c t="s" s="3" r="A78">
        <v>252</v>
      </c>
    </row>
    <row spans="1:7" r="79">
      <c t="s" s="4" r="A79">
        <v>279</v>
      </c>
      <c t="n" s="7" r="D79">
        <v>17000</v>
      </c>
    </row>
    <row spans="1:7" r="80">
      <c t="s" s="4" r="A80">
        <v>280</v>
      </c>
    </row>
    <row spans="1:7" r="81">
      <c t="s" s="3" r="A81">
        <v>252</v>
      </c>
    </row>
    <row spans="1:7" r="82">
      <c t="s" s="4" r="A82">
        <v>281</v>
      </c>
      <c t="s" s="4" r="D82">
        <v>183</v>
      </c>
    </row>
    <row spans="1:7" r="83">
      <c t="s" s="4" r="A83">
        <v>282</v>
      </c>
    </row>
    <row spans="1:7" r="84">
      <c t="s" s="3" r="A84">
        <v>252</v>
      </c>
    </row>
    <row spans="1:7" r="85">
      <c t="s" s="4" r="A85">
        <v>281</v>
      </c>
      <c t="s" s="4" r="D85">
        <v>283</v>
      </c>
    </row>
    <row spans="1:7" r="86">
      <c t="s" s="4" r="A86">
        <v>212</v>
      </c>
    </row>
    <row spans="1:7" r="87">
      <c t="s" s="3" r="A87">
        <v>252</v>
      </c>
    </row>
    <row spans="1:7" r="88">
      <c t="s" s="4" r="A88">
        <v>58</v>
      </c>
      <c t="n" s="6" r="E88">
        <v>1193582</v>
      </c>
    </row>
    <row spans="1:7" r="89">
      <c t="s" s="4" r="A89">
        <v>259</v>
      </c>
      <c t="n" s="7" r="E89">
        <v>685355</v>
      </c>
    </row>
    <row spans="1:7" r="90">
      <c t="s" s="4" r="A90">
        <v>213</v>
      </c>
    </row>
    <row spans="1:7" r="91">
      <c t="s" s="3" r="A91">
        <v>252</v>
      </c>
    </row>
    <row spans="1:7" r="92">
      <c t="s" s="4" r="A92">
        <v>58</v>
      </c>
      <c t="n" s="6" r="E92">
        <v>1193582</v>
      </c>
    </row>
    <row spans="1:7" r="93">
      <c t="s" s="4" r="A93">
        <v>284</v>
      </c>
    </row>
    <row spans="1:7" r="94">
      <c t="s" s="3" r="A94">
        <v>252</v>
      </c>
    </row>
    <row spans="1:7" r="95">
      <c t="s" s="4" r="A95">
        <v>58</v>
      </c>
      <c t="n" s="6" r="E95">
        <v>85771</v>
      </c>
    </row>
    <row spans="1:7" r="96">
      <c t="s" s="4" r="A96">
        <v>259</v>
      </c>
      <c t="n" s="7" r="E96">
        <v>90291</v>
      </c>
    </row>
    <row spans="1:7" r="97">
      <c t="s" s="4" r="A97">
        <v>214</v>
      </c>
    </row>
    <row spans="1:7" r="98">
      <c t="s" s="3" r="A98">
        <v>252</v>
      </c>
    </row>
    <row spans="1:7" r="99">
      <c t="s" s="4" r="A99">
        <v>58</v>
      </c>
      <c t="n" s="6" r="E99">
        <v>19266</v>
      </c>
    </row>
    <row spans="1:7" r="100">
      <c t="s" s="4" r="A100">
        <v>259</v>
      </c>
      <c t="n" s="7" r="E100">
        <v>20281</v>
      </c>
    </row>
    <row spans="1:7" r="101">
      <c t="s" s="4" r="A101">
        <v>215</v>
      </c>
    </row>
    <row spans="1:7" r="102">
      <c t="s" s="3" r="A102">
        <v>252</v>
      </c>
    </row>
    <row spans="1:7" r="103">
      <c t="s" s="4" r="A103">
        <v>58</v>
      </c>
      <c t="n" s="6" r="E103">
        <v>19266</v>
      </c>
    </row>
    <row spans="1:7" r="104">
      <c t="s" s="4" r="A104">
        <v>285</v>
      </c>
    </row>
    <row spans="1:7" r="105">
      <c t="s" s="3" r="A105">
        <v>252</v>
      </c>
    </row>
    <row spans="1:7" r="106">
      <c t="s" s="4" r="A106">
        <v>101</v>
      </c>
      <c t="n" s="6" r="D106">
        <v>4545455</v>
      </c>
    </row>
    <row spans="1:7" r="107">
      <c t="s" s="4" r="A107">
        <v>286</v>
      </c>
      <c t="n" s="7" r="D107">
        <v>750</v>
      </c>
    </row>
    <row spans="1:7" r="108">
      <c t="s" s="4" r="A108">
        <v>287</v>
      </c>
    </row>
    <row spans="1:7" r="109">
      <c t="s" s="3" r="A109">
        <v>252</v>
      </c>
    </row>
    <row spans="1:7" r="110">
      <c t="s" s="4" r="A110">
        <v>258</v>
      </c>
      <c t="n" s="7" r="D110">
        <v>17750</v>
      </c>
    </row>
    <row spans="1:7" r="111">
      <c t="s" s="4" r="A111">
        <v>288</v>
      </c>
    </row>
    <row spans="1:7" r="112">
      <c t="s" s="3" r="A112">
        <v>252</v>
      </c>
    </row>
    <row spans="1:7" r="113">
      <c t="s" s="4" r="A113">
        <v>57</v>
      </c>
      <c t="n" s="6" r="D113">
        <v>500000</v>
      </c>
    </row>
    <row spans="1:7" r="114">
      <c t="s" s="4" r="A114">
        <v>56</v>
      </c>
      <c t="n" s="8" r="D114">
        <v>0.0002</v>
      </c>
    </row>
    <row spans="1:7" r="115">
      <c t="s" s="4" r="A115">
        <v>289</v>
      </c>
      <c t="s" s="4" r="D115">
        <v>290</v>
      </c>
    </row>
    <row spans="1:7" r="116">
      <c t="s" s="4" r="A116">
        <v>267</v>
      </c>
      <c t="n" s="7" r="D116">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20"/>
  </cols>
  <sheetData>
    <row spans="1:2" r="1">
      <c t="s" s="1" r="A1">
        <v>291</v>
      </c>
      <c t="s" s="2" r="B1">
        <v>1</v>
      </c>
    </row>
    <row spans="1:2" r="2">
      <c t="s" s="2" r="B2">
        <v>292</v>
      </c>
    </row>
    <row spans="1:2" r="3">
      <c t="s" s="4" r="A3">
        <v>293</v>
      </c>
    </row>
    <row spans="1:2" r="4">
      <c t="s" s="3" r="A4">
        <v>294</v>
      </c>
    </row>
    <row spans="1:2" r="5">
      <c t="s" s="4" r="A5">
        <v>295</v>
      </c>
      <c t="n" s="6" r="B5">
        <v>19771122</v>
      </c>
    </row>
    <row spans="1:2" r="6">
      <c t="s" s="4" r="A6">
        <v>296</v>
      </c>
      <c t="n" s="6" r="B6">
        <v>0</v>
      </c>
    </row>
    <row spans="1:2" r="7">
      <c t="s" s="4" r="A7">
        <v>297</v>
      </c>
      <c t="n" s="6" r="B7">
        <v>0</v>
      </c>
    </row>
    <row spans="1:2" r="8">
      <c t="s" s="4" r="A8">
        <v>298</v>
      </c>
      <c t="n" s="6" r="B8">
        <v>0</v>
      </c>
    </row>
    <row spans="1:2" r="9">
      <c t="s" s="4" r="A9">
        <v>299</v>
      </c>
      <c t="n" s="6" r="B9">
        <v>19771122</v>
      </c>
    </row>
    <row spans="1:2" r="10">
      <c t="s" s="4" r="A10">
        <v>300</v>
      </c>
    </row>
    <row spans="1:2" r="11">
      <c t="s" s="3" r="A11">
        <v>294</v>
      </c>
    </row>
    <row spans="1:2" r="12">
      <c t="s" s="4" r="A12">
        <v>295</v>
      </c>
      <c t="n" s="6" r="B12">
        <v>18395</v>
      </c>
    </row>
    <row spans="1:2" r="13">
      <c t="s" s="4" r="A13">
        <v>296</v>
      </c>
      <c t="n" s="6" r="B13">
        <v>0</v>
      </c>
    </row>
    <row spans="1:2" r="14">
      <c t="s" s="4" r="A14">
        <v>297</v>
      </c>
      <c t="n" s="6" r="B14">
        <v>77</v>
      </c>
    </row>
    <row spans="1:2" r="15">
      <c t="s" s="4" r="A15">
        <v>298</v>
      </c>
      <c t="n" s="6" r="B15">
        <v>0</v>
      </c>
    </row>
    <row spans="1:2" r="16">
      <c t="s" s="4" r="A16">
        <v>299</v>
      </c>
      <c t="n" s="6" r="B16">
        <v>18318</v>
      </c>
    </row>
    <row spans="1:2" r="17">
      <c t="s" s="4" r="A17">
        <v>301</v>
      </c>
    </row>
    <row spans="1:2" r="18">
      <c t="s" s="3" r="A18">
        <v>294</v>
      </c>
    </row>
    <row spans="1:2" r="19">
      <c t="s" s="4" r="A19">
        <v>295</v>
      </c>
      <c t="n" s="6" r="B19">
        <v>23030274</v>
      </c>
    </row>
    <row spans="1:2" r="20">
      <c t="s" s="4" r="A20">
        <v>296</v>
      </c>
      <c t="n" s="6" r="B20">
        <v>0</v>
      </c>
    </row>
    <row spans="1:2" r="21">
      <c t="s" s="4" r="A21">
        <v>297</v>
      </c>
      <c t="n" s="6" r="B21">
        <v>0</v>
      </c>
    </row>
    <row spans="1:2" r="22">
      <c t="s" s="4" r="A22">
        <v>298</v>
      </c>
      <c t="n" s="6" r="B22">
        <v>0</v>
      </c>
    </row>
    <row spans="1:2" r="23">
      <c t="s" s="4" r="A23">
        <v>299</v>
      </c>
      <c t="n" s="6" r="B23">
        <v>23030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302</v>
      </c>
      <c t="s" s="2" r="B1">
        <v>1</v>
      </c>
    </row>
    <row spans="1:4" r="2">
      <c t="s" s="2" r="B2">
        <v>2</v>
      </c>
      <c t="s" s="2" r="C2">
        <v>62</v>
      </c>
      <c t="s" s="2" r="D2">
        <v>303</v>
      </c>
    </row>
    <row spans="1:4" r="3">
      <c t="s" s="4" r="A3">
        <v>304</v>
      </c>
    </row>
    <row spans="1:4" r="4">
      <c t="s" s="3" r="A4">
        <v>294</v>
      </c>
    </row>
    <row spans="1:4" r="5">
      <c t="s" s="4" r="A5">
        <v>305</v>
      </c>
      <c t="n" s="6" r="D5">
        <v>-50000000</v>
      </c>
    </row>
    <row spans="1:4" r="6">
      <c t="s" s="4" r="A6">
        <v>306</v>
      </c>
      <c t="n" s="6" r="B6">
        <v>750103</v>
      </c>
    </row>
    <row spans="1:4" r="7">
      <c t="s" s="4" r="A7">
        <v>307</v>
      </c>
    </row>
    <row spans="1:4" r="8">
      <c t="s" s="3" r="A8">
        <v>294</v>
      </c>
    </row>
    <row spans="1:4" r="9">
      <c t="s" s="4" r="A9">
        <v>305</v>
      </c>
      <c t="n" s="6" r="C9">
        <v>-85000000</v>
      </c>
    </row>
    <row spans="1:4" r="10">
      <c t="s" s="4" r="A10">
        <v>308</v>
      </c>
      <c t="n" s="6" r="B10">
        <v>12991401</v>
      </c>
      <c t="n" s="6" r="C10">
        <v>56622453</v>
      </c>
    </row>
    <row spans="1:4" r="11">
      <c t="s" s="4" r="A11">
        <v>306</v>
      </c>
      <c t="n" s="6" r="B11">
        <v>142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6"/>
  </cols>
  <sheetData>
    <row spans="1:2" r="1">
      <c t="s" s="1" r="A1">
        <v>309</v>
      </c>
      <c t="s" s="2" r="B1">
        <v>1</v>
      </c>
    </row>
    <row spans="1:2" r="2">
      <c t="s" s="2" r="B2">
        <v>2</v>
      </c>
    </row>
    <row spans="1:2" r="3">
      <c t="s" s="4" r="A3">
        <v>310</v>
      </c>
      <c t="s" s="4" r="B3">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t="s" s="1" r="A1">
        <v>312</v>
      </c>
      <c t="s" s="2" r="B1">
        <v>313</v>
      </c>
    </row>
    <row spans="1:2" r="2">
      <c t="s" s="3" r="A2">
        <v>314</v>
      </c>
    </row>
    <row spans="1:2" r="3">
      <c t="n" s="6" r="A3">
        <v>2016</v>
      </c>
      <c t="n" s="7" r="B3">
        <v>11000</v>
      </c>
    </row>
    <row spans="1:2" r="4">
      <c t="n" s="6" r="A4">
        <v>2017</v>
      </c>
      <c t="n" s="6" r="B4">
        <v>24000</v>
      </c>
    </row>
    <row spans="1:2" r="5">
      <c t="n" s="6" r="A5">
        <v>2018</v>
      </c>
      <c t="n" s="6" r="B5">
        <v>14000</v>
      </c>
    </row>
    <row spans="1:2" r="6">
      <c t="s" s="4" r="A6">
        <v>315</v>
      </c>
      <c t="n" s="7" r="B6">
        <v>4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16</v>
      </c>
      <c t="s" s="2" r="B1">
        <v>248</v>
      </c>
      <c t="s" s="2" r="E1">
        <v>1</v>
      </c>
    </row>
    <row spans="1:7" r="2">
      <c t="s" s="2" r="B2">
        <v>317</v>
      </c>
      <c t="s" s="2" r="C2">
        <v>318</v>
      </c>
      <c t="s" s="2" r="D2">
        <v>319</v>
      </c>
      <c t="s" s="2" r="E2">
        <v>2</v>
      </c>
      <c t="s" s="2" r="F2">
        <v>62</v>
      </c>
      <c t="s" s="2" r="G2">
        <v>25</v>
      </c>
    </row>
    <row spans="1:7" r="3">
      <c t="s" s="4" r="A3">
        <v>320</v>
      </c>
    </row>
    <row spans="1:7" r="4">
      <c t="s" s="3" r="A4">
        <v>321</v>
      </c>
    </row>
    <row spans="1:7" r="5">
      <c t="s" s="4" r="A5">
        <v>322</v>
      </c>
      <c t="n" s="7" r="E5">
        <v>160</v>
      </c>
      <c t="n" s="7" r="F5">
        <v>1261</v>
      </c>
    </row>
    <row spans="1:7" r="6">
      <c t="s" s="4" r="A6">
        <v>210</v>
      </c>
      <c t="n" s="7" r="G6">
        <v>29007</v>
      </c>
    </row>
    <row spans="1:7" r="7">
      <c t="s" s="4" r="A7">
        <v>323</v>
      </c>
    </row>
    <row spans="1:7" r="8">
      <c t="s" s="3" r="A8">
        <v>321</v>
      </c>
    </row>
    <row spans="1:7" r="9">
      <c t="s" s="4" r="A9">
        <v>324</v>
      </c>
      <c t="n" s="7" r="B9">
        <v>145000</v>
      </c>
      <c t="n" s="7" r="C9">
        <v>103000</v>
      </c>
      <c t="n" s="7" r="D9">
        <v>34000</v>
      </c>
    </row>
    <row spans="1:7" r="10">
      <c t="s" s="4" r="A10">
        <v>325</v>
      </c>
      <c t="n" s="6" r="E10">
        <v>75500</v>
      </c>
      <c t="n" s="6" r="G10">
        <v>300000</v>
      </c>
    </row>
    <row spans="1:7" r="11">
      <c t="s" s="4" r="A11">
        <v>326</v>
      </c>
      <c t="n" s="7" r="E11">
        <v>100000</v>
      </c>
      <c t="n" s="6" r="G11">
        <v>282000</v>
      </c>
    </row>
    <row spans="1:7" r="12">
      <c t="s" s="4" r="A12">
        <v>327</v>
      </c>
    </row>
    <row spans="1:7" r="13">
      <c t="s" s="3" r="A13">
        <v>321</v>
      </c>
    </row>
    <row spans="1:7" r="14">
      <c t="s" s="4" r="A14">
        <v>328</v>
      </c>
      <c t="n" s="7" r="G14">
        <v>75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1</v>
      </c>
      <c t="s" s="2" r="B1">
        <v>2</v>
      </c>
      <c t="s" s="2" r="C1">
        <v>25</v>
      </c>
    </row>
    <row spans="1:3" r="2">
      <c t="s" s="4" r="A2">
        <v>52</v>
      </c>
      <c t="n" s="8" r="B2">
        <v>0.0002</v>
      </c>
      <c t="n" s="8" r="C2">
        <v>0.0002</v>
      </c>
    </row>
    <row spans="1:3" r="3">
      <c t="s" s="4" r="A3">
        <v>53</v>
      </c>
      <c t="n" s="6" r="B3">
        <v>1500000000</v>
      </c>
      <c t="n" s="6" r="C3">
        <v>1500000000</v>
      </c>
    </row>
    <row spans="1:3" r="4">
      <c t="s" s="4" r="A4">
        <v>54</v>
      </c>
      <c t="n" s="6" r="B4">
        <v>1481754533</v>
      </c>
      <c t="n" s="6" r="C4">
        <v>1370953255</v>
      </c>
    </row>
    <row spans="1:3" r="5">
      <c t="s" s="4" r="A5">
        <v>55</v>
      </c>
      <c t="n" s="6" r="B5">
        <v>1481754533</v>
      </c>
      <c t="n" s="6" r="C5">
        <v>1370953255</v>
      </c>
    </row>
    <row spans="1:3" r="6">
      <c t="s" s="4" r="A6">
        <v>48</v>
      </c>
    </row>
    <row spans="1:3" r="7">
      <c t="s" s="4" r="A7">
        <v>56</v>
      </c>
      <c t="n" s="8" r="B7">
        <v>0.0002</v>
      </c>
      <c t="n" s="8" r="C7">
        <v>0.0002</v>
      </c>
    </row>
    <row spans="1:3" r="8">
      <c t="s" s="4" r="A8">
        <v>57</v>
      </c>
      <c t="n" s="6" r="B8">
        <v>500000</v>
      </c>
      <c t="n" s="6" r="C8">
        <v>500000</v>
      </c>
    </row>
    <row spans="1:3" r="9">
      <c t="s" s="4" r="A9">
        <v>58</v>
      </c>
      <c t="n" s="6" r="B9">
        <v>345000</v>
      </c>
      <c t="n" s="6" r="C9">
        <v>345000</v>
      </c>
    </row>
    <row spans="1:3" r="10">
      <c t="s" s="4" r="A10">
        <v>59</v>
      </c>
      <c t="n" s="6" r="B10">
        <v>345000</v>
      </c>
      <c t="n" s="6" r="C10">
        <v>345000</v>
      </c>
    </row>
    <row spans="1:3" r="11">
      <c t="s" s="4" r="A11">
        <v>50</v>
      </c>
    </row>
    <row spans="1:3" r="12">
      <c t="s" s="4" r="A12">
        <v>56</v>
      </c>
      <c t="n" s="8" r="B12">
        <v>0.0002</v>
      </c>
      <c t="n" s="8" r="C12">
        <v>0.0002</v>
      </c>
    </row>
    <row spans="1:3" r="13">
      <c t="s" s="4" r="A13">
        <v>57</v>
      </c>
      <c t="n" s="6" r="B13">
        <v>2000000</v>
      </c>
      <c t="n" s="6" r="C13">
        <v>2000000</v>
      </c>
    </row>
    <row spans="1:3" r="14">
      <c t="s" s="4" r="A14">
        <v>58</v>
      </c>
      <c t="n" s="6" r="B14">
        <v>1609464</v>
      </c>
      <c t="n" s="6" r="C14">
        <v>0</v>
      </c>
    </row>
    <row spans="1:3" r="15">
      <c t="s" s="4" r="A15">
        <v>59</v>
      </c>
      <c t="n" s="6" r="B15">
        <v>1609464</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spans="1:2" r="1">
      <c t="s" s="1" r="A1">
        <v>329</v>
      </c>
      <c t="s" s="2" r="B1">
        <v>248</v>
      </c>
    </row>
    <row spans="1:2" r="2">
      <c t="s" s="2" r="B2">
        <v>330</v>
      </c>
    </row>
    <row spans="1:2" r="3">
      <c t="s" s="4" r="A3">
        <v>331</v>
      </c>
      <c t="s" s="4" r="B3">
        <v>332</v>
      </c>
    </row>
    <row spans="1:2" r="4">
      <c t="s" s="4" r="A4">
        <v>333</v>
      </c>
      <c t="n" s="7" r="B4">
        <v>100000</v>
      </c>
    </row>
    <row spans="1:2" r="5">
      <c t="s" s="4" r="A5">
        <v>334</v>
      </c>
      <c t="n" s="6" r="B5">
        <v>50000</v>
      </c>
    </row>
    <row spans="1:2" r="6">
      <c t="s" s="4" r="A6">
        <v>335</v>
      </c>
      <c t="n" s="7" r="B6">
        <v>50000</v>
      </c>
    </row>
    <row spans="1:2" r="7">
      <c t="s" s="4" r="A7">
        <v>336</v>
      </c>
    </row>
    <row spans="1:2" r="8">
      <c t="s" s="4" r="A8">
        <v>337</v>
      </c>
      <c t="s" s="4" r="B8">
        <v>338</v>
      </c>
    </row>
    <row spans="1:2" r="9">
      <c t="s" s="4" r="A9">
        <v>339</v>
      </c>
    </row>
    <row spans="1:2" r="10">
      <c t="s" s="4" r="A10">
        <v>337</v>
      </c>
      <c t="s" s="4" r="B10">
        <v>340</v>
      </c>
    </row>
    <row spans="1:2" r="11">
      <c t="s" s="4" r="A11">
        <v>263</v>
      </c>
    </row>
    <row spans="1:2" r="12">
      <c t="s" s="4" r="A12">
        <v>341</v>
      </c>
      <c t="n" s="6" r="B12">
        <v>4411710</v>
      </c>
    </row>
    <row spans="1:2" r="13">
      <c t="s" s="4" r="A13">
        <v>337</v>
      </c>
      <c t="s" s="4" r="B13">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2</v>
      </c>
      <c t="s" s="2" r="B1">
        <v>1</v>
      </c>
      <c t="s" s="2" r="C1">
        <v>343</v>
      </c>
    </row>
    <row spans="1:3" r="2">
      <c t="s" s="2" r="B2">
        <v>2</v>
      </c>
      <c t="s" s="2" r="C2">
        <v>344</v>
      </c>
    </row>
    <row spans="1:3" r="3">
      <c t="s" s="3" r="A3">
        <v>345</v>
      </c>
    </row>
    <row spans="1:3" r="4">
      <c t="s" s="4" r="A4">
        <v>258</v>
      </c>
      <c t="n" s="7" r="B4">
        <v>18500</v>
      </c>
    </row>
    <row spans="1:3" r="5">
      <c t="s" s="4" r="A5">
        <v>212</v>
      </c>
    </row>
    <row spans="1:3" r="6">
      <c t="s" s="3" r="A6">
        <v>345</v>
      </c>
    </row>
    <row spans="1:3" r="7">
      <c t="s" s="4" r="A7">
        <v>325</v>
      </c>
      <c t="n" s="7" r="B7">
        <v>75000</v>
      </c>
    </row>
    <row spans="1:3" r="8">
      <c t="s" s="4" r="A8">
        <v>285</v>
      </c>
    </row>
    <row spans="1:3" r="9">
      <c t="s" s="3" r="A9">
        <v>345</v>
      </c>
    </row>
    <row spans="1:3" r="10">
      <c t="s" s="4" r="A10">
        <v>346</v>
      </c>
      <c t="n" s="6" r="B10">
        <v>4545455</v>
      </c>
    </row>
    <row spans="1:3" r="11">
      <c t="s" s="4" r="A11">
        <v>347</v>
      </c>
    </row>
    <row spans="1:3" r="12">
      <c t="s" s="3" r="A12">
        <v>345</v>
      </c>
    </row>
    <row spans="1:3" r="13">
      <c t="s" s="4" r="A13">
        <v>348</v>
      </c>
      <c t="n" s="6" r="C13">
        <v>152386</v>
      </c>
    </row>
    <row spans="1:3" r="14">
      <c t="s" s="4" r="A14">
        <v>349</v>
      </c>
      <c t="n" s="7" r="C14">
        <v>87500</v>
      </c>
    </row>
    <row spans="1:3" r="15">
      <c t="s" s="4" r="A15">
        <v>350</v>
      </c>
    </row>
    <row spans="1:3" r="16">
      <c t="s" s="3" r="A16">
        <v>345</v>
      </c>
    </row>
    <row spans="1:3" r="17">
      <c t="s" s="4" r="A17">
        <v>258</v>
      </c>
      <c t="n" s="7" r="C17">
        <v>37500</v>
      </c>
    </row>
    <row spans="1:3" r="18">
      <c t="s" s="4" r="A18">
        <v>346</v>
      </c>
      <c t="n" s="6" r="C18">
        <v>356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0</v>
      </c>
      <c t="n" s="7" r="C4">
        <v>0</v>
      </c>
      <c t="n" s="7" r="D4">
        <v>0</v>
      </c>
      <c t="n" s="7" r="E4">
        <v>5122</v>
      </c>
    </row>
    <row spans="1:5" r="5">
      <c t="s" s="4" r="A5">
        <v>65</v>
      </c>
      <c t="n" s="6" r="B5">
        <v>0</v>
      </c>
      <c t="n" s="6" r="C5">
        <v>0</v>
      </c>
      <c t="n" s="6" r="D5">
        <v>0</v>
      </c>
      <c t="n" s="6" r="E5">
        <v>5122</v>
      </c>
    </row>
    <row spans="1:5" r="6">
      <c t="s" s="3" r="A6">
        <v>66</v>
      </c>
    </row>
    <row spans="1:5" r="7">
      <c t="s" s="4" r="A7">
        <v>67</v>
      </c>
      <c t="n" s="6" r="B7">
        <v>2305</v>
      </c>
      <c t="n" s="6" r="C7">
        <v>2329</v>
      </c>
      <c t="n" s="6" r="D7">
        <v>4930</v>
      </c>
      <c t="n" s="6" r="E7">
        <v>45238</v>
      </c>
    </row>
    <row spans="1:5" r="8">
      <c t="s" s="4" r="A8">
        <v>68</v>
      </c>
      <c t="n" s="6" r="B8">
        <v>210918</v>
      </c>
      <c t="n" s="6" r="C8">
        <v>213636</v>
      </c>
      <c t="n" s="6" r="D8">
        <v>438327</v>
      </c>
      <c t="n" s="6" r="E8">
        <v>472483</v>
      </c>
    </row>
    <row spans="1:5" r="9">
      <c t="s" s="4" r="A9">
        <v>69</v>
      </c>
      <c t="n" s="6" r="B9">
        <v>2005</v>
      </c>
      <c t="n" s="6" r="C9">
        <v>17125</v>
      </c>
      <c t="n" s="6" r="D9">
        <v>3069</v>
      </c>
      <c t="n" s="6" r="E9">
        <v>25748</v>
      </c>
    </row>
    <row spans="1:5" r="10">
      <c t="s" s="4" r="A10">
        <v>70</v>
      </c>
      <c t="n" s="6" r="B10">
        <v>215228</v>
      </c>
      <c t="n" s="6" r="C10">
        <v>233090</v>
      </c>
      <c t="n" s="6" r="D10">
        <v>446326</v>
      </c>
      <c t="n" s="6" r="E10">
        <v>543469</v>
      </c>
    </row>
    <row spans="1:5" r="11">
      <c t="s" s="4" r="A11">
        <v>71</v>
      </c>
      <c t="n" s="7" r="B11">
        <v>-215228</v>
      </c>
      <c t="n" s="7" r="C11">
        <v>-233090</v>
      </c>
      <c t="n" s="7" r="D11">
        <v>-446326</v>
      </c>
      <c t="n" s="7" r="E11">
        <v>-538347</v>
      </c>
    </row>
    <row spans="1:5" r="12">
      <c t="s" s="3" r="A12">
        <v>72</v>
      </c>
    </row>
    <row spans="1:5" r="13">
      <c t="s" s="4" r="A13">
        <v>73</v>
      </c>
      <c t="n" s="7" r="B13">
        <v>0</v>
      </c>
      <c t="n" s="7" r="C13">
        <v>0</v>
      </c>
      <c t="n" s="7" r="D13">
        <v>0</v>
      </c>
      <c t="n" s="9" r="E13">
        <v>-0.001</v>
      </c>
    </row>
    <row spans="1:5" r="14">
      <c t="s" s="4" r="A14">
        <v>74</v>
      </c>
      <c t="n" s="6" r="B14">
        <v>1385469040</v>
      </c>
      <c t="n" s="6" r="C14">
        <v>796607687</v>
      </c>
      <c t="n" s="6" r="D14">
        <v>1390428810</v>
      </c>
      <c t="n" s="6" r="E14">
        <v>6877328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29"/>
    <col customWidth="1" max="6" min="6" width="62"/>
    <col customWidth="1" max="7" min="7" width="62"/>
    <col customWidth="1" max="8" min="8" width="26"/>
    <col customWidth="1" max="9" min="9" width="59"/>
    <col customWidth="1" max="10" min="10" width="59"/>
    <col customWidth="1" max="11" min="11" width="13"/>
    <col customWidth="1" max="12" min="12" width="41"/>
    <col customWidth="1" max="13" min="13" width="38"/>
    <col customWidth="1" max="14" min="14" width="27"/>
    <col customWidth="1" max="15" min="15" width="55"/>
    <col customWidth="1" max="16" min="16" width="52"/>
    <col customWidth="1" max="17" min="17" width="49"/>
    <col customWidth="1" max="18" min="18" width="77"/>
    <col customWidth="1" max="19" min="19" width="74"/>
  </cols>
  <sheetData>
    <row spans="1:19" r="1">
      <c t="s" s="1" r="A1">
        <v>75</v>
      </c>
      <c t="s" s="2" r="B1">
        <v>76</v>
      </c>
      <c t="s" s="2" r="C1">
        <v>48</v>
      </c>
      <c t="s" s="2" r="D1">
        <v>50</v>
      </c>
      <c t="s" s="2" r="E1">
        <v>77</v>
      </c>
      <c t="s" s="2" r="F1">
        <v>78</v>
      </c>
      <c t="s" s="2" r="G1">
        <v>79</v>
      </c>
      <c t="s" s="2" r="H1">
        <v>80</v>
      </c>
      <c t="s" s="2" r="I1">
        <v>81</v>
      </c>
      <c t="s" s="2" r="J1">
        <v>82</v>
      </c>
      <c t="s" s="2" r="K1">
        <v>83</v>
      </c>
      <c t="s" s="2" r="L1">
        <v>84</v>
      </c>
      <c t="s" s="2" r="M1">
        <v>85</v>
      </c>
      <c t="s" s="2" r="N1">
        <v>86</v>
      </c>
      <c t="s" s="2" r="O1">
        <v>87</v>
      </c>
      <c t="s" s="2" r="P1">
        <v>88</v>
      </c>
      <c t="s" s="2" r="Q1">
        <v>89</v>
      </c>
      <c t="s" s="2" r="R1">
        <v>90</v>
      </c>
      <c t="s" s="2" r="S1">
        <v>91</v>
      </c>
    </row>
    <row spans="1:19" r="2">
      <c t="s" s="4" r="A2">
        <v>92</v>
      </c>
      <c t="n" s="7" r="B2">
        <v>-1338791</v>
      </c>
      <c t="n" s="7" r="C2">
        <v>69</v>
      </c>
      <c t="n" s="7" r="D2">
        <v>0</v>
      </c>
      <c t="n" s="7" r="K2">
        <v>274191</v>
      </c>
      <c t="n" s="7" r="N2">
        <v>20545939</v>
      </c>
      <c t="n" s="7" r="Q2">
        <v>-22158990</v>
      </c>
    </row>
    <row spans="1:19" r="3">
      <c t="s" s="4" r="A3">
        <v>93</v>
      </c>
      <c t="n" s="6" r="C3">
        <v>345000</v>
      </c>
      <c t="n" s="6" r="D3">
        <v>0</v>
      </c>
      <c t="n" s="6" r="K3">
        <v>1370953255</v>
      </c>
    </row>
    <row spans="1:19" r="4">
      <c t="s" s="4" r="A4">
        <v>94</v>
      </c>
      <c t="n" s="6" r="B4">
        <v>29430</v>
      </c>
      <c t="n" s="6" r="N4">
        <v>29430</v>
      </c>
    </row>
    <row spans="1:19" r="5">
      <c t="s" s="4" r="A5">
        <v>95</v>
      </c>
      <c t="n" s="6" r="K5">
        <v>77</v>
      </c>
    </row>
    <row spans="1:19" r="6">
      <c t="s" s="4" r="A6">
        <v>96</v>
      </c>
      <c t="n" s="6" r="B6">
        <v>119277</v>
      </c>
      <c t="n" s="7" r="C6">
        <v>0</v>
      </c>
      <c t="n" s="7" r="D6">
        <v>35</v>
      </c>
      <c t="n" s="7" r="K6">
        <v>18562</v>
      </c>
      <c t="n" s="6" r="N6">
        <v>100680</v>
      </c>
      <c t="n" s="6" r="Q6">
        <v>0</v>
      </c>
    </row>
    <row spans="1:19" r="7">
      <c t="s" s="4" r="A7">
        <v>97</v>
      </c>
      <c t="n" s="6" r="C7">
        <v>0</v>
      </c>
      <c t="n" s="6" r="D7">
        <v>172421</v>
      </c>
      <c t="n" s="6" r="K7">
        <v>92809800</v>
      </c>
    </row>
    <row spans="1:19" r="8">
      <c t="s" s="4" r="A8">
        <v>98</v>
      </c>
      <c t="n" s="7" r="E8">
        <v>963186</v>
      </c>
      <c t="n" s="7" r="F8">
        <v>0</v>
      </c>
      <c t="n" s="7" r="G8">
        <v>272</v>
      </c>
      <c t="n" s="7" r="H8">
        <v>40210</v>
      </c>
      <c t="n" s="7" r="I8">
        <v>0</v>
      </c>
      <c t="n" s="7" r="J8">
        <v>12</v>
      </c>
      <c t="n" s="7" r="L8">
        <v>2689</v>
      </c>
      <c t="n" s="7" r="M8">
        <v>0</v>
      </c>
      <c t="n" s="7" r="O8">
        <v>960225</v>
      </c>
      <c t="n" s="7" r="P8">
        <v>40198</v>
      </c>
      <c t="n" s="7" r="R8">
        <v>0</v>
      </c>
      <c t="n" s="7" r="S8">
        <v>0</v>
      </c>
    </row>
    <row spans="1:19" r="9">
      <c t="s" s="4" r="A9">
        <v>99</v>
      </c>
      <c t="n" s="6" r="F9">
        <v>0</v>
      </c>
      <c t="n" s="6" r="G9">
        <v>1361919</v>
      </c>
      <c t="n" s="6" r="I9">
        <v>0</v>
      </c>
      <c t="n" s="6" r="J9">
        <v>58262</v>
      </c>
      <c t="n" s="6" r="L9">
        <v>13445946</v>
      </c>
      <c t="n" s="6" r="M9">
        <v>0</v>
      </c>
    </row>
    <row spans="1:19" r="10">
      <c t="s" s="4" r="A10">
        <v>100</v>
      </c>
      <c t="n" s="6" r="B10">
        <v>18500</v>
      </c>
      <c t="n" s="7" r="D10">
        <v>3</v>
      </c>
      <c t="n" s="7" r="K10">
        <v>909</v>
      </c>
      <c t="n" s="6" r="N10">
        <v>17588</v>
      </c>
    </row>
    <row spans="1:19" r="11">
      <c t="s" s="4" r="A11">
        <v>101</v>
      </c>
      <c t="n" s="6" r="D11">
        <v>16862</v>
      </c>
      <c t="n" s="6" r="K11">
        <v>4545455</v>
      </c>
    </row>
    <row spans="1:19" r="12">
      <c t="s" s="4" r="A12">
        <v>102</v>
      </c>
      <c t="n" s="6" r="B12">
        <v>-446326</v>
      </c>
      <c t="n" s="7" r="C12">
        <v>0</v>
      </c>
      <c t="n" s="7" r="D12">
        <v>0</v>
      </c>
      <c t="n" s="7" r="K12">
        <v>0</v>
      </c>
      <c t="n" s="6" r="N12">
        <v>0</v>
      </c>
      <c t="n" s="6" r="Q12">
        <v>-446326</v>
      </c>
    </row>
    <row spans="1:19" r="13">
      <c t="s" s="4" r="A13">
        <v>103</v>
      </c>
      <c t="n" s="7" r="B13">
        <v>-614514</v>
      </c>
      <c t="n" s="7" r="C13">
        <v>69</v>
      </c>
      <c t="n" s="7" r="D13">
        <v>322</v>
      </c>
      <c t="n" s="7" r="K13">
        <v>296351</v>
      </c>
      <c t="n" s="7" r="N13">
        <v>21694060</v>
      </c>
      <c t="n" s="7" r="Q13">
        <v>-22605316</v>
      </c>
    </row>
    <row spans="1:19" r="14">
      <c t="s" s="4" r="A14">
        <v>104</v>
      </c>
      <c t="n" s="6" r="C14">
        <v>345000</v>
      </c>
      <c t="n" s="6" r="D14">
        <v>1609464</v>
      </c>
      <c t="n" s="6" r="K14">
        <v>14817545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2</v>
      </c>
    </row>
    <row spans="1:3" r="3">
      <c t="s" s="3" r="A3">
        <v>106</v>
      </c>
    </row>
    <row spans="1:3" r="4">
      <c t="s" s="4" r="A4">
        <v>71</v>
      </c>
      <c t="n" s="7" r="B4">
        <v>-446326</v>
      </c>
      <c t="n" s="7" r="C4">
        <v>-538347</v>
      </c>
    </row>
    <row spans="1:3" r="5">
      <c t="s" s="3" r="A5">
        <v>107</v>
      </c>
    </row>
    <row spans="1:3" r="6">
      <c t="s" s="4" r="A6">
        <v>100</v>
      </c>
      <c t="n" s="6" r="B6">
        <v>18500</v>
      </c>
      <c t="n" s="6" r="C6">
        <v>47500</v>
      </c>
    </row>
    <row spans="1:3" r="7">
      <c t="s" s="4" r="A7">
        <v>108</v>
      </c>
      <c t="n" s="6" r="B7">
        <v>0</v>
      </c>
      <c t="n" s="6" r="C7">
        <v>26314</v>
      </c>
    </row>
    <row spans="1:3" r="8">
      <c t="s" s="3" r="A8">
        <v>109</v>
      </c>
    </row>
    <row spans="1:3" r="9">
      <c t="s" s="4" r="A9">
        <v>28</v>
      </c>
      <c t="n" s="6" r="B9">
        <v>13474</v>
      </c>
      <c t="n" s="6" r="C9">
        <v>9268</v>
      </c>
    </row>
    <row spans="1:3" r="10">
      <c t="s" s="4" r="A10">
        <v>110</v>
      </c>
      <c t="n" s="6" r="B10">
        <v>287598</v>
      </c>
      <c t="n" s="6" r="C10">
        <v>273233</v>
      </c>
    </row>
    <row spans="1:3" r="11">
      <c t="s" s="4" r="A11">
        <v>111</v>
      </c>
      <c t="n" s="6" r="B11">
        <v>-126754</v>
      </c>
      <c t="n" s="6" r="C11">
        <v>-182032</v>
      </c>
    </row>
    <row spans="1:3" r="12">
      <c t="s" s="3" r="A12">
        <v>112</v>
      </c>
    </row>
    <row spans="1:3" r="13">
      <c t="s" s="4" r="A13">
        <v>113</v>
      </c>
      <c t="n" s="6" r="B13">
        <v>14716</v>
      </c>
      <c t="n" s="6" r="C13">
        <v>49050</v>
      </c>
    </row>
    <row spans="1:3" r="14">
      <c t="s" s="4" r="A14">
        <v>114</v>
      </c>
      <c t="n" s="6" r="B14">
        <v>115000</v>
      </c>
      <c t="n" s="6" r="C14">
        <v>99000</v>
      </c>
    </row>
    <row spans="1:3" r="15">
      <c t="s" s="4" r="A15">
        <v>115</v>
      </c>
      <c t="n" s="6" r="B15">
        <v>129716</v>
      </c>
      <c t="n" s="6" r="C15">
        <v>148050</v>
      </c>
    </row>
    <row spans="1:3" r="16">
      <c t="s" s="4" r="A16">
        <v>116</v>
      </c>
      <c t="n" s="6" r="B16">
        <v>2962</v>
      </c>
      <c t="n" s="6" r="C16">
        <v>-33982</v>
      </c>
    </row>
    <row spans="1:3" r="17">
      <c t="s" s="4" r="A17">
        <v>117</v>
      </c>
      <c t="n" s="6" r="B17">
        <v>11121</v>
      </c>
      <c t="n" s="6" r="C17">
        <v>34485</v>
      </c>
    </row>
    <row spans="1:3" r="18">
      <c t="s" s="4" r="A18">
        <v>118</v>
      </c>
      <c t="n" s="6" r="B18">
        <v>14083</v>
      </c>
      <c t="n" s="6" r="C18">
        <v>503</v>
      </c>
    </row>
    <row spans="1:3" r="19">
      <c t="s" s="3" r="A19">
        <v>119</v>
      </c>
    </row>
    <row spans="1:3" r="20">
      <c t="s" s="4" r="A20">
        <v>120</v>
      </c>
      <c t="n" s="6" r="B20">
        <v>600</v>
      </c>
      <c t="n" s="6" r="C20">
        <v>687</v>
      </c>
    </row>
    <row spans="1:3" r="21">
      <c t="s" s="3" r="A21">
        <v>121</v>
      </c>
    </row>
    <row spans="1:3" r="22">
      <c t="s" s="4" r="A22">
        <v>122</v>
      </c>
      <c t="n" s="6" r="B22">
        <v>119277</v>
      </c>
      <c t="n" s="6" r="C22">
        <v>214970</v>
      </c>
    </row>
    <row spans="1:3" r="23">
      <c t="s" s="4" r="A23">
        <v>123</v>
      </c>
      <c t="n" s="6" r="B23">
        <v>1003396</v>
      </c>
      <c t="n" s="6" r="C23">
        <v>75000</v>
      </c>
    </row>
    <row spans="1:3" r="24">
      <c t="s" s="4" r="A24">
        <v>124</v>
      </c>
      <c t="n" s="7" r="B24">
        <v>14659</v>
      </c>
      <c t="n" s="7" r="C2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HANGES IN STOCKH</vt:lpstr>
      <vt:lpstr>STATEMENTS OF CASH FLOWS</vt:lpstr>
      <vt:lpstr>Uncertainties and Use of Estima</vt:lpstr>
      <vt:lpstr>OCAST Grant</vt:lpstr>
      <vt:lpstr>Debentures and Notes Payable</vt:lpstr>
      <vt:lpstr>Common Stock and Paid-In Capita</vt:lpstr>
      <vt:lpstr>Incentive Stock Plan</vt:lpstr>
      <vt:lpstr>Office Lease</vt:lpstr>
      <vt:lpstr>Related Party Transactions</vt:lpstr>
      <vt:lpstr>Share Exchange Agreement</vt:lpstr>
      <vt:lpstr>Subsequent Events</vt:lpstr>
      <vt:lpstr>Uncertainties and Use of Esti16</vt:lpstr>
      <vt:lpstr>Debentures and Notes Payable (T</vt:lpstr>
      <vt:lpstr>Common Stock and Paid-In Capi18</vt:lpstr>
      <vt:lpstr>Office Lease (Tables)</vt:lpstr>
      <vt:lpstr>Uncertainties and Use of Esti20</vt:lpstr>
      <vt:lpstr>OCAST Grant - Additional Inform</vt:lpstr>
      <vt:lpstr>Debentures and Notes Payable - </vt:lpstr>
      <vt:lpstr>Debentures and Notes Payable (D</vt:lpstr>
      <vt:lpstr>Common Stock and Paid-In Capi24</vt:lpstr>
      <vt:lpstr>Warrant and Option Activity (De</vt:lpstr>
      <vt:lpstr>Incentive Stock Plan - Addition</vt:lpstr>
      <vt:lpstr>Office Lease - Additional Infor</vt:lpstr>
      <vt:lpstr>Office Lease (Detail)</vt:lpstr>
      <vt:lpstr>Related Party Transactions - Ad</vt:lpstr>
      <vt:lpstr>Share Exchange Agreement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41:37Z</dcterms:created>
  <dcterms:modified xmlns:dcterms="http://purl.org/dc/terms/" xmlns:xsi="http://www.w3.org/2001/XMLSchema-instance" xsi:type="dcterms:W3CDTF">2016-08-15T15:41:37Z</dcterms:modified>
  <dc:title xmlns:dc="http://purl.org/dc/elements/1.1/">Untitled</dc:title>
  <dc:description xmlns:dc="http://purl.org/dc/elements/1.1/"/>
  <dc:subject xmlns:dc="http://purl.org/dc/elements/1.1/"/>
  <cp:keywords/>
  <cp:category/>
</cp:coreProperties>
</file>